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upplemental Financial Informat" sheetId="10" state="visible" r:id="rId10"/>
    <sheet xmlns:r="http://schemas.openxmlformats.org/officeDocument/2006/relationships" name="Revenue from Contracts with Cus" sheetId="11" state="visible" r:id="rId11"/>
    <sheet xmlns:r="http://schemas.openxmlformats.org/officeDocument/2006/relationships" name="Contract Costs" sheetId="12" state="visible" r:id="rId12"/>
    <sheet xmlns:r="http://schemas.openxmlformats.org/officeDocument/2006/relationships" name="Acquired Intangible Assets"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Segment and Other Supplemental " sheetId="19" state="visible" r:id="rId19"/>
    <sheet xmlns:r="http://schemas.openxmlformats.org/officeDocument/2006/relationships" name="Reorganization and Business Tra" sheetId="20" state="visible" r:id="rId20"/>
    <sheet xmlns:r="http://schemas.openxmlformats.org/officeDocument/2006/relationships" name="New Accounting Pronouncements (" sheetId="21" state="visible" r:id="rId21"/>
    <sheet xmlns:r="http://schemas.openxmlformats.org/officeDocument/2006/relationships" name="Supplemental Financial Inform22" sheetId="22" state="visible" r:id="rId22"/>
    <sheet xmlns:r="http://schemas.openxmlformats.org/officeDocument/2006/relationships" name="Revenue from Contracts with C23" sheetId="23" state="visible" r:id="rId23"/>
    <sheet xmlns:r="http://schemas.openxmlformats.org/officeDocument/2006/relationships" name="Contract Costs (Tables)" sheetId="24" state="visible" r:id="rId24"/>
    <sheet xmlns:r="http://schemas.openxmlformats.org/officeDocument/2006/relationships" name="Acquired Intangible Assets (Tab" sheetId="25" state="visible" r:id="rId25"/>
    <sheet xmlns:r="http://schemas.openxmlformats.org/officeDocument/2006/relationships" name="Income Taxes (Tables)" sheetId="26" state="visible" r:id="rId26"/>
    <sheet xmlns:r="http://schemas.openxmlformats.org/officeDocument/2006/relationships" name="Derivative Instruments and He27"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Segment and Other Supplementa31" sheetId="31" state="visible" r:id="rId31"/>
    <sheet xmlns:r="http://schemas.openxmlformats.org/officeDocument/2006/relationships" name="Reorganization and Business T32" sheetId="32" state="visible" r:id="rId32"/>
    <sheet xmlns:r="http://schemas.openxmlformats.org/officeDocument/2006/relationships" name="New Accounting Pronouncements -" sheetId="33" state="visible" r:id="rId33"/>
    <sheet xmlns:r="http://schemas.openxmlformats.org/officeDocument/2006/relationships" name="Supplemental Financial Inform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Contract Costs (Details)" sheetId="39" state="visible" r:id="rId39"/>
    <sheet xmlns:r="http://schemas.openxmlformats.org/officeDocument/2006/relationships" name="Acquired Intangible Assets - Gr" sheetId="40" state="visible" r:id="rId40"/>
    <sheet xmlns:r="http://schemas.openxmlformats.org/officeDocument/2006/relationships" name="Acquired Intangible Assets - Ag" sheetId="41" state="visible" r:id="rId41"/>
    <sheet xmlns:r="http://schemas.openxmlformats.org/officeDocument/2006/relationships" name="Income Taxes - Additional infor" sheetId="42" state="visible" r:id="rId42"/>
    <sheet xmlns:r="http://schemas.openxmlformats.org/officeDocument/2006/relationships" name="Derivative Instruments and He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Fair Value Measurements - Asset" sheetId="46" state="visible" r:id="rId46"/>
    <sheet xmlns:r="http://schemas.openxmlformats.org/officeDocument/2006/relationships" name="Earnings per Share - Components" sheetId="47" state="visible" r:id="rId47"/>
    <sheet xmlns:r="http://schemas.openxmlformats.org/officeDocument/2006/relationships" name="Earnings per Share - Additional" sheetId="48" state="visible" r:id="rId48"/>
    <sheet xmlns:r="http://schemas.openxmlformats.org/officeDocument/2006/relationships" name="Segment and Other Supplementa49" sheetId="49" state="visible" r:id="rId49"/>
    <sheet xmlns:r="http://schemas.openxmlformats.org/officeDocument/2006/relationships" name="Segment and Other Supplementa50" sheetId="50" state="visible" r:id="rId50"/>
    <sheet xmlns:r="http://schemas.openxmlformats.org/officeDocument/2006/relationships" name="Reorganization and Business T51" sheetId="51" state="visible" r:id="rId51"/>
  </sheets>
  <definedNames/>
  <calcPr calcId="124519" fullCalcOnLoad="1"/>
</workbook>
</file>

<file path=xl/sharedStrings.xml><?xml version="1.0" encoding="utf-8"?>
<sst xmlns="http://schemas.openxmlformats.org/spreadsheetml/2006/main" uniqueCount="335">
  <si>
    <t>Document and Entity Information - shares shares in Million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DC</t>
  </si>
  <si>
    <t>Entity Registrant Name</t>
  </si>
  <si>
    <t>TERADATA CORP /DE/</t>
  </si>
  <si>
    <t>Entity Central Index Key</t>
  </si>
  <si>
    <t>Current Fiscal Year End Date</t>
  </si>
  <si>
    <t>--12-31</t>
  </si>
  <si>
    <t>Entity Filer Category</t>
  </si>
  <si>
    <t>Large Accelerated Filer</t>
  </si>
  <si>
    <t>Entity Common Stock, Shares Outstanding</t>
  </si>
  <si>
    <t>Condensed Consolidated Statements of Loss (Unaudited) - USD ($) shares in Millions, $ in Millions</t>
  </si>
  <si>
    <t>Mar. 31, 2017</t>
  </si>
  <si>
    <t>Revenue</t>
  </si>
  <si>
    <t>Revenues</t>
  </si>
  <si>
    <t>Cost of revenue</t>
  </si>
  <si>
    <t>Cost of goods and services sold</t>
  </si>
  <si>
    <t>Gross profit</t>
  </si>
  <si>
    <t>Operating expenses</t>
  </si>
  <si>
    <t>Selling, general and administrative expenses</t>
  </si>
  <si>
    <t>Research and development expenses</t>
  </si>
  <si>
    <t>Total operating expenses</t>
  </si>
  <si>
    <t>Loss from operations</t>
  </si>
  <si>
    <t>Interest expense</t>
  </si>
  <si>
    <t>Interest income</t>
  </si>
  <si>
    <t>Other expense</t>
  </si>
  <si>
    <t>Total other expense, net</t>
  </si>
  <si>
    <t>Loss before income taxes</t>
  </si>
  <si>
    <t>Income tax benefit</t>
  </si>
  <si>
    <t>Net loss</t>
  </si>
  <si>
    <t>Net loss per weighted average common share</t>
  </si>
  <si>
    <t>Basic (in dollars per share)</t>
  </si>
  <si>
    <t>Diluted (in dollars per share)</t>
  </si>
  <si>
    <t>Weighted average common shares outstanding</t>
  </si>
  <si>
    <t>Basic (in shares)</t>
  </si>
  <si>
    <t>Diluted (in shares)</t>
  </si>
  <si>
    <t>Recurring</t>
  </si>
  <si>
    <t>Perpetual software licenses and hardware</t>
  </si>
  <si>
    <t>Consulting services</t>
  </si>
  <si>
    <t>Condensed Consolidated Statements of Comprehensive (Loss) Income (Unaudited) - USD ($) $ in Millions</t>
  </si>
  <si>
    <t>Statement of Comprehensive Income [Abstract]</t>
  </si>
  <si>
    <t>Other comprehensive income:</t>
  </si>
  <si>
    <t>Foreign currency translation adjustments</t>
  </si>
  <si>
    <t>Defined benefit plans:</t>
  </si>
  <si>
    <t>Defined benefit plan adjustment, before tax</t>
  </si>
  <si>
    <t>Defined benefit plan adjustment, tax portion</t>
  </si>
  <si>
    <t>Defined benefit plan adjustment, net of tax</t>
  </si>
  <si>
    <t>Other comprehensive income</t>
  </si>
  <si>
    <t>Comprehensive (loss) income</t>
  </si>
  <si>
    <t>Condensed Consolidated Balance Sheets (Unaudited) - USD ($) $ in Millions</t>
  </si>
  <si>
    <t>Dec. 31, 2017</t>
  </si>
  <si>
    <t>Current assets</t>
  </si>
  <si>
    <t>Cash and cash equivalents</t>
  </si>
  <si>
    <t>Accounts receivable, net</t>
  </si>
  <si>
    <t>Inventories</t>
  </si>
  <si>
    <t>Other current assets</t>
  </si>
  <si>
    <t>Total current assets</t>
  </si>
  <si>
    <t>Property and equipment, net</t>
  </si>
  <si>
    <t>Capitalized software, net</t>
  </si>
  <si>
    <t>Goodwill</t>
  </si>
  <si>
    <t>Acquired intangible assets, net</t>
  </si>
  <si>
    <t>Deferred income taxes</t>
  </si>
  <si>
    <t>Other assets</t>
  </si>
  <si>
    <t>Total assets</t>
  </si>
  <si>
    <t>Current liabilities</t>
  </si>
  <si>
    <t>Current portion of long-term debt</t>
  </si>
  <si>
    <t>Short-term borrowings</t>
  </si>
  <si>
    <t>Accounts payable</t>
  </si>
  <si>
    <t>Payroll and benefits liabilities</t>
  </si>
  <si>
    <t>Deferred revenue</t>
  </si>
  <si>
    <t>Other current liabilities</t>
  </si>
  <si>
    <t>Total current liabilities</t>
  </si>
  <si>
    <t>Long-term debt</t>
  </si>
  <si>
    <t>Pension and other postemployment plan liabilities</t>
  </si>
  <si>
    <t>Long-term deferred revenue</t>
  </si>
  <si>
    <t>Deferred tax liabilities</t>
  </si>
  <si>
    <t>Other liabilities</t>
  </si>
  <si>
    <t>Total liabilities</t>
  </si>
  <si>
    <t>Commitments and contingencies (Note 9)</t>
  </si>
  <si>
    <t xml:space="preserve"> </t>
  </si>
  <si>
    <t>Stockholders’ equity</t>
  </si>
  <si>
    <t>Preferred stock: par value $0.01 per share, 100.0 shares authorized, no shares issued and outstanding at March 31, 2018 and December 31, 2017, respectively</t>
  </si>
  <si>
    <t>Common stock: par value $0.01 per share, 500.0 shares authorized, 120.6 and 121.9 shares issued at March 31, 2018 and December 31, 2017, respectively</t>
  </si>
  <si>
    <t>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densed Consolidated Statements of Cash Flows (Unaudited) - USD ($) $ in Millions</t>
  </si>
  <si>
    <t>Operating activities</t>
  </si>
  <si>
    <t>Adjustments to reconcile net loss to net cash provided by operating activities:</t>
  </si>
  <si>
    <t>Depreciation and amortization</t>
  </si>
  <si>
    <t>Stock-based compensation expense</t>
  </si>
  <si>
    <t>Changes in assets and liabilities:</t>
  </si>
  <si>
    <t>Receivables</t>
  </si>
  <si>
    <t>Current payables and accrued expenses</t>
  </si>
  <si>
    <t>Other assets and liabilities</t>
  </si>
  <si>
    <t>Net cash provided by operating activities</t>
  </si>
  <si>
    <t>Investing activities</t>
  </si>
  <si>
    <t>Expenditures for property and equipment</t>
  </si>
  <si>
    <t>Additions to capitalized software</t>
  </si>
  <si>
    <t>Net cash used in investing activities</t>
  </si>
  <si>
    <t>Financing activities</t>
  </si>
  <si>
    <t>Repurchases of common stock</t>
  </si>
  <si>
    <t>Repayments of long-term borrowings</t>
  </si>
  <si>
    <t>Repayments of credit facility borrowings</t>
  </si>
  <si>
    <t>Other financing activities, net</t>
  </si>
  <si>
    <t>Net cash used in financing activities</t>
  </si>
  <si>
    <t>Effect of exchange rate changes on cash and cash equivalents</t>
  </si>
  <si>
    <t>Increase in cash, cash equivalents and restricted cash</t>
  </si>
  <si>
    <t>Cash, cash equivalents and restricted cash at beginning of period</t>
  </si>
  <si>
    <t>Cash, cash equivalents and restricted cash at end of period</t>
  </si>
  <si>
    <t>Condensed Consolidated Statements of Cash Flows (Unaudited) (Parenthetical) - USD ($) $ in Millions</t>
  </si>
  <si>
    <t>Statement of Cash Flows [Abstract]</t>
  </si>
  <si>
    <t>Restricted cash</t>
  </si>
  <si>
    <t>Total cash, cash equivalents and restricted cash</t>
  </si>
  <si>
    <t>Basis of Presentation</t>
  </si>
  <si>
    <t>Organization, Consolidation and Presentation of Financial Statements [Abstract]</t>
  </si>
  <si>
    <t xml:space="preserve"> Basis of Presentation These statements have been prepared pursuant to the rules and regulations of the United States Securities and Exchange Commission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condensed consolidated financial statements reflect all adjustments, consisting only of normal recurring adjustments, necessary to fairly state the results of operations, financial position and cash flows of Teradata Corporation (“Teradata” or the “Company”) for the interim periods presented herein. The year-end 2017 condensed consolidated balance sheet data was derived from audited financial statements, but does not include all disclosures required by GAAP. The preparation of condensed consolidated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eradata’s most recent Annual Report on Form 10-K for the fiscal year ended December 31, 2017 (the “ 2017 Annual Report”). The results of operations for any interim period are not necessarily indicative of the results of operations to be expected for the full year. Prior period amounts have been restated to conform to the current year presentation, unless otherwise stated that the prior period amounts have not been restated. During the first quarter of 2018, the Company changed its historical presentation of its revenue and cost of revenue categories. Previously, the Company presented revenue and cost of revenue on two lines: product and cloud, and services. As part of the Company’s business transformation, the Company is transitioning away from perpetual software to subscription-based transactions. To better reflect this shift in the business, the Company adopted a revised presentation in the first quarter of 2018, including the separation of recurring revenue from non-recurring product and consulting services. Recurring revenue consists of our on-premises and off-premises subscriptions including subscription licenses recognized on a month-to-month basis, subscriptions recognized over time, and software upgrade rights on perpetual software licenses, maintenance and managed services. Recurring revenue is intended to depict the revenue recognition model for these transactions. The recurrence of these revenue streams in future periods depends on a number of factors including contractual periods and customers' renewal decisions. Perpetual software licenses and hardware revenue consists of hardware and perpetual software licenses. Consulting services revenue consists of consulting, implementation and installation services. In connection with these revisions, the Company also revised its cost of revenue classification to present costs associated with the new revenue presentation. This change in presentation does not affect the Company’s total revenues, total cost of revenues or overall total gross profit (defined as total revenue less total cost of revenue).</t>
  </si>
  <si>
    <t>New Accounting Pronouncements</t>
  </si>
  <si>
    <t>New Accounting Pronouncements and Changes in Accounting Principles [Abstract]</t>
  </si>
  <si>
    <t>New Accounting Pronouncements Leases. In February 2016, the Financial Accounting Standards Board (FASB) issued new guidance which requires a lessee to account for leases as finance or operating leases. Both leases will result in the lessee recognizing a right-of-use asset and a corresponding lease liability on its balance sheet, with differing methodology for income statement recognition. For lessors, the standard modifies the classification criteria and the accounting for sales-type and direct financing leases. Entities will classify leases to determine how to recognize lease-related revenue and expense. This standard is effective for public entities for fiscal years, and interim periods within those years, beginning after December 15, 2018, and early adoption is permitted. A modified retrospective approach is required for leases existing or entered into after the beginning of the earliest comparative period in the consolidated financial statements. The Company is currently assessing the impact of this update on its consolidated financial statements. We currently believe that the most significant changes will be related to the recognition of right-of-use assets and lease liabilities on our consolidated balance sheets for real estate and equipment leases that are currently classified as operating leases and therefore not recorded on the consolidated balance sheets. Comprehensive Income. In February 2018, the FASB issued new guidance for Income Statement—Reporting Comprehensive Income (Topic 220): Reclassification of Certain Tax Effects from Accumulated Other Comprehensive Income (ASU 2018-02), which allows companies to reclassify stranded tax effects resulting from the Tax Reform Act, from accumulated other comprehensive income to retained earnings. The amendments are effective for all entities for fiscal years beginning after December 15, 2018, and interim periods within those fiscal years. The Company is currently evaluating this guidance to determine the impact it may have on its consolidated financial statements. Recently Adopted Guidance Revenue Recognition. In May 2014, the FASB issued Accounting Standards Update No. 2014-09, Revenue from Contracts with Customers (“Topic 606”) that affects any entity that either enters into contracts with customers to transfer goods or services or enters into contracts for the transfer of nonfinancial assets unless those contracts are within the scope of other standards. Topic 606 will supersede the revenue recognition requirements of the prior revenue recognition guidance used prior to January 1, 2018. In addition, the existing requirements for the recognition of a gain or loss on the transfer of nonfinancial assets that are not in a contract with a customer are amended to be consistent with the guidance on recognition and measurement in this update. The Company adopted Topic 606 as of January 1, 2018 using the modified retrospective method for all contracts not completed as of the date of adoption. The reported results for 2018 reflect the application of Topic 606 while the reported results for 2017 were prepared under the guidance of Accounting Standards Codification 605, Revenue Recognition , which is also referred to herein as the “previous guidance”. As a result, prior periods have not been restated and continue to be reported under the previous guidance. The cumulative effect of applying Topic 606 was recorded as an adjustment to accumulated deficit as of the adoption date. See Note 3 for the required disclosures related to the impact of adopting this standard and a discussion of the Company's updated policies related to revenue recognition. See Note 4 for costs to obtain and fulfill a customer contract. Presentation of Net Periodic Pension Cost and Net Periodic Post-retirement Benefit Cost. In March 2017, the FASB issued accounting guidance for “Compensation – Retirement Benefits (Topic 715): Improving the Presentation of Net Periodic Pension Cost and Net Periodic Post-retirement Benefit Cost”. The amendment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The Company adopted this amended guidance in the first quarter of 2018. The retroactive adoption of this standard resulted in an increase in operating income and a corresponding increase in other expense for the three months ended March 31 of $2 million in 2018 and $1 million in 2017. Statement of Cash Flows: Classification of Certain Cash Receipts and Cash Payments. In August 2016, the FASB issued an update addressing eight specific cash flow issues to reduce diversity in practice. The Company adopted this amended guidance in the first quarter of 2018. The impact on the Company's consolidated statements of cash flows was immaterial. Classification of restricted cash. In December 2016, the FASB issued accounting guidance to address diversity in the classification and presentation of changes in restricted cash on the statement of cash flows. Under this guidance, companies will be required to present restricted cash and restricted cash equivalents with cash and cash equivalents when reconciling the beginning-of-period and end-of-period amounts shown on the statement of cash flows. The Company has adopted this amended guidance in the first quarter of 2018. The retroactive adoption impact f or the quarter ended March 31, 2017 to cash, cash equivalents and restricted cash at the beginning and at the end of period was less than $1 million on our consolidated statements of cash flows. Financial Instruments. In January 2016, the FASB issued new guidance which enhances the reporting model for financial instruments and related disclosures. This update requires equity securities to be measured at fair value with changes in fair value recognized through net income and will eliminate the cost method for equity securities without readily determinable fair values. The Company adopted this amended guidance in the first quarter of 2018. The impact on the Company's consolidated financial statements was immaterial. Intra-entity asset transfers. In October 2016, the FASB issued accounting guidance to simplify the accounting for income tax consequences of intra-entity transfers of assets other than inventory. Under this guidance, companies will be required to recognize the income tax consequences of an intra-entity asset transfer when the transfer occurs. Current guidance prohibits companies from recognizing current and deferred income taxes for an intra-entity asset transfer until the asset has been sold to an outside party. The guidance must be applied on a modified retrospective basis through a cumulative-effect adjustment to retained earnings as of the period of adoption. The Company adopted this amended guidance in the first quarter of 2018. The impact on the Company's consolidated financial statements was immaterial. Clarification on the definition of a business . In January 2017, the FASB issued accounting guidance to clarify the definition of a business with the objective of adding guidance to assist entities with evaluating whether transactions should be accounted for as acquisitions (or disposals) of assets or businesses. The Company adopted this amended guidance in the first quarter of 2018. The impact on the Company's consolidated financial statements was immaterial. Stock Compensation . In May 2017, the FASB issued accounting guidance for "Compensation—Stock Compensation (Topic 718) - Scope of Modification Accounting". The amendments in this update provide guidance about which changes to the terms or conditions of a share-based payment award require an entity to apply modification accounting. The current disclosure requirements in Topic 718 apply regardless of whether an entity is required to apply modification accounting under the amendments in this update. The Company has adopted this amended guidance in the first quarter of 2018. The impact on the Company's consolidated financial statements was immaterial.</t>
  </si>
  <si>
    <t>Supplemental Financial Information</t>
  </si>
  <si>
    <t>Supplemental Financial Information As of In millions March 31, December 31, Inventories Finished goods $ 31 $ 18 Service parts 12 12 Total inventories $ 43 $ 30 Deferred revenue Deferred revenue, current $ 532 $ 414 Long-term deferred revenue 72 85 Total deferred revenue $ 604 $ 499</t>
  </si>
  <si>
    <t>Revenue from Contracts with Customers</t>
  </si>
  <si>
    <t>Revenue from Contract with Customer [Abstract]</t>
  </si>
  <si>
    <t>Revenue from Contract with Customer</t>
  </si>
  <si>
    <t>Revenue from Contracts with Customers The Company adopted Topic 606 as of January 1, 2018 for all contracts not completed as of the date of adoption. The core principle of Topic 606 is that an entity should recognize revenue to depict the transfer of promised goods or services to customers in an amount that reflects the consideration to which the Company expects to be entitled in exchange for those goods or services. To achieve that core principle,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five-step model to contracts when it is probable that the Company will collect the consideration it is entitled to in exchange for goods or services it transfers to the customer. The Company applies judgment in determining the customer’s ability and intention to pay, which is based on a variety of factors including the customer’s historical payment experience, published credit, and financial information pertaining to the customer. Revenue is measured based on consideration specified in a contract with a customer, and excludes any sales, value add, and other taxes the Company collects concurrent with revenue-producing activities. A performance obligation is a promise in a contract to transfer a distinct good or service to the customer. The Company recognizes revenue when it satisfies a performance obligation by transferring control over a good or service to a customer. Estimates of variable consideration are included in revenue to the extent that it is probable that a significant reversal of cumulative revenue will not occur once the uncertainty is resolved. The Company uses the expected value method or the most likely amount method depending on the nature of the variable consideration. Our estimates of variable consideration and determination of whether to include estimated amounts in the transaction price are based largely on an assessment of our anticipated performance and all information (historical, current and forecasted) that is reasonably available to us. If actual results in the future vary from the Company’s estimates, the Company adjusts these estimates in the period such variances become known. Typically, the amount of variable consideration is not material. For contracts with multiple performance obligations, the Company allocates the contract’s transaction price to each performance obligation using the relative standalone selling price of each distinct good or service in the contract. The Company must apply judgment to determine whether promised goods or services are capable of being distinct and distinct within the context of the contract. If these criteria are not met, the promised goods or services are combined with other goods or services and accounted for as a combined performance obligation. Revenue is then recognized either at a point in time or over time depending on our evaluation of when the customer obtains control of the promised goods or services. This evaluation requires significant judgment and the decision to combine a group of contracts or separate the combined or single contract into multiple performance obligations could change the amount of revenue recorded in a given period. In addition, the Company has developed assumptions that required judgment to determine the standalone selling price for each performance obligation identified in the contract. The Company determines the standalone selling price for a good or service by considering multiple factors including, but not limited to, geographies, market conditions, product life cycles, competitive landscape, internal costs, gross margin objectives, purchase volumes and pricing practices. The Company reviews the standalone selling price for each of its performance obligations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Teradata delivers its solutions primarily through direct sales channels, as well as through other independent software vendors and distributors, and value-added resellers. Standard payment terms may vary based on the country in which the contract is executed, but are generally between 30 days and 90 days. The following is a description of the principal activities and performance obligations from which the Company generates its revenue: • Subscriptions - The Company sells on and off-premises subscriptions to our customers through our subscription licenses, cloud, service model, and rental offerings. Teradata’s subscription licenses include a right-to-use license and revenue is recognized upfront at a point in time unless the customer has a contractual right to cancel, where revenue is recognized on a month-to-month basis. Cloud and service model arrangements include a right-to-access software license on Teradata owned or third party owned hardware such as the public cloud. Revenue is recognized ratably over the contract term. Service models typically include a minimum fixed amount that is recognized ratably over the contract term and may include an elastic amount for usage above the minimum, which is recognized monthly based on actual utilization. For our rental offering, the Company owns the hardware and may or may not provide managed services. The revenue for these arrangements is generally recognized straight-line over the term of the contract and is generally accounted for as an operating lease and considered outside the scope of Topic 606. • Maintenance and software upgrade rights - Revenue for maintenance and unspecified software upgrade rights on a when-an-if-available basis are recognized straight-line over the term of the contract. • Perpetual software licenses and hardware - Revenue for software is generally recognized when the customer has the ability to use and benefit from its right to use the license. Hardware is typically recognized upon delivery once title and risk of loss have been transferred (when control has passed). • Consulting services - Revenue for consulting, implementation and installation services is recognized as services are provided. The Company accounts for individual services as separate performance obligations if a service is separately identifiable from other items in a combined arrangement and if a customer can benefit from it on its own or with other resources that are readily available to the customer. Disaggregation of Revenue from Contracts with Customers The following table presents a disaggregation of revenue Three months ended March 31, (in millions) 2018 2017* Americas Recurring $ 194 $ 179 Perpetual software licenses and hardware 22 33 Consulting services 48 55 Total Americas 264 267 International Recurring 109 94 Perpetual software licenses and hardware 47 57 Consulting services 86 73 Total International 242 224 Total Revenue $ 506 $ 491 *As noted above, prior period amounts have not been adjusted under the modified retrospective adoption method of Topic 606; however, as discussed in Note 1, prior period amounts have been reclassified to conform to the current year presentation. Contract Balances The timing of revenue recognition, billings and cash collections results in billed accounts receivable, contract assets, and customer advances and deposits (deferred revenue or contract liabilities) on the condensed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in millions) March 31, 2018 January 1, 2018 (as adjusted) Accounts receivable, net $ 451 $ 534 Contract assets 20 20 Current deferred revenue 532 395 Long-term deferred revenue 72 85 Revenue recognized during the three months ended March 31, 2018 from amounts included in deferred revenue at the beginning of the period was approximately $242 million . Transaction Price Allocated to the Unsatisfied Obligations The following table includes estimated revenue expected to be recognized in the future related to the Company's unsatisfied (or partially satisfied) obligations at March 31, 2018: (in millions) Total at March 31, 2018 Year 1 Year 2 and Thereafter Remaining unsatisfied obligations $ 1,737 $ 1,045 $ 692 The amounts above represent the price of firm orders for which work has not been performed or goods have not been delivered and exclude unexercised contract options outside the stated contractual term that do not represent material rights to the customer. Although the Company believes that the contract value in the above table is firm, approximately $843 million of the amount includes customer-only general cancellation for convenience terms that the Company is contractually obligated to perform unless the customer notifies us. Customers typically do not cancel before the end of the contractual term and historically the Company has seen very little churn in its customer base. The Company believes the inclusion of this information is important to understanding the obligations that the Company is contractually required to perform and provides useful information regarding remaining obligations related to these executed contracts. Further, the Company has historically generated a large portion of our business each quarter by orders that are sold and fulfilled within the same reporting period. Therefore, the amount of remaining obligations may not be a meaningful indicator of future results. Significant Accounting Policies and Practical Expedients The following are the Company’s significant accounting policies not already disclosed elsewhere and practical expedients relating to revenue from contracts with customers: • Taxes assessed by a governmental authority that are both imposed on and concurrent with a specific revenue-producing transaction, that are collected by the Company from a customer, are excluded from revenue. • Shipping and handling costs associated with outbound freight after control over a product has transferred to a customer are accounted for as fulfillment cost and are included in cost of revenues. • The Company does not adjust for the effects of a significant financing component if the period between performance and customer payment is one year or less. • The Company expenses the costs to obtain a contract as incurred when the expected amortization period is one year or less. Impacts on Financial Statements The Company adopted Topic 606 using the modified retrospective method. The cumulative effect of applying the new guidance to all contracts with customers that were not completed as of January 1, 2018 was recorded as an adjustment to accumulated deficit as of the adoption date. As a result of applying the modified retrospective method to adopt Topic 606, the following adjustments were made to accounts on the condensed consolidated balance sheets as of January 1, 2018: • The Company reduced current deferred revenue and accumulated deficit by $19 million for contracts that were not complete as of the date of adoption and would have been recognized in a prior period under Topic 606. The revenue adjustment primarily relates to term licenses that are recognized upfront under Topic 606 but were recognized ratably under the previous guidance. • Prior to the adoption of Topic 606, the Company expensed sales commissions on long-term contracts. Under Topic 606, the Company capitalizes these incremental costs of obtaining customer contracts. The impact of this change resulted in an increase of other assets and a reduction in accumulated deficit of $17 million on January 1, 2018. • The tax impact of these items was $10 million , which was recorded as a deferred tax liability, resulting in a net $26 million reduction in accumulated deficit on January 1, 2018. • In addition, the Company reclassified $20 million of contract assets from accounts receivable to other current assets on January 1, 2018. The following summarizes the significant changes on the Company’s condensed consolidated financial statements for the three months ended March 31, 2018 as a result of the adoption of Topic 606 on January 1, 2018 compared to if the Company had continued to recognize revenue under the previous guidance: • The impact to revenues was a net increase of $1 million for the three months ended March 31, 2018. • Topic 606 resulted in the amortization of capitalized contract costs that were recorded as part of the cumulative effect adjustment upon adoption. The amortization of these capitalized costs was offset by new capitalized costs in the quarter resulting in $5 million less selling, general and administrative expenses under Topic 606. • As a result of the higher revenue and capitalization of contract costs under Topic 606, the net loss reported under Topic 606 was better by $4 million or $0.03 per share. • Total reported assets were $22 million greater under Topic 606 largely due to capitalized contract costs that were expensed as incurred under the previous guidance. • Total reported liabilities were $20 million less under Topic 606 largely due to revenue that would have been deferred and recognized over time under the previous guidance but is recognized upfront under Topic 606. • The adoption of Topic 606 had no impact on the Company’s total cash flows from operations. Contract Costs The Company capitalizes sales commissions and other contract costs that are incremental direct costs of obtaining customer contracts if the expected amortization period of the asset is greater than one year. These costs are recorded in Other Assets on the Company’s balance sheet. The capitalized amounts are calculated based the total contract value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four years. These costs are periodically reviewed for impairment. The following table identifies the activity relating to capitalized contract costs: (in millions) January 1, 2018 Capitalized Amortization March 31, 2018 Capitalized contract costs 17 6 (1 ) 22</t>
  </si>
  <si>
    <t>Contract Costs</t>
  </si>
  <si>
    <t>Acquired Intangible Assets</t>
  </si>
  <si>
    <t>Goodwill and Intangible Assets Disclosure [Abstract]</t>
  </si>
  <si>
    <t xml:space="preserve">Acquired Intangible Assets Acquired intangible assets were specifically identified when acquired, and are deemed to have finite lives. The gross carrying amount and accumulated amortization for the Company's acquired intangible assets were as follows: March 31, 2018 December 31, 2017 In millions Amortization Life (in Years) Gross Carrying Amount Accumulated Amortization and Currency Translation Adjustments Gross Carrying Amount Accumulated Amortization and Currency Translation Adjustments Acquired intangible assets Intellectual property/developed technology 3 to 5 $ 35 $ (14 ) $ 43 $ (20 ) The gross carrying amount of acquired intangibles was reduced by certain intangible assets previously acquired that became fully amortized and were removed from the balance sheet. The aggregate amortization expense (actual and estimated) for acquired intangible assets is as follows: Three Months Ended March 31 In millions 2018 2017 Amortization expense $ 2 $ 2 Actual For the years ended (estimated) In millions 2017 2018 2019 2020 2021 2022 Amortization expense $ 8 $ 7 $ 6 $ 4 $ 4 $ 2 </t>
  </si>
  <si>
    <t>Income Taxes</t>
  </si>
  <si>
    <t>Income Tax Disclosure [Abstract]</t>
  </si>
  <si>
    <t>Income Taxes Income tax provisions for interim periods are based on estimated annual income tax rates, adjusted to reflect the effects of any significant infrequent or unusual items which are required to be discretely recognized within the current interim period. As a result of the Tax Cuts and Jobs Act of 2017, the Company changed its indefinite reversal assertion related to its undistributed earnings of its foreign subsidiaries and no longer considers a majority of its foreign earnings permanently reinvested outside of the United States (the "U.S."). As a result, the effective tax rates in the periods presented are largely based upon the forecasted pre-tax earnings mix and allocation of certain expenses in various taxing jurisdictions where the Company conducts its business. The effective tax rate is as follows: Three Months Ended March 31, In millions 2018 2017 Effective tax rate 12.5 % — % For the three months ended March 31, 2018 and March 31, 2017, no material discrete tax items were recorded.</t>
  </si>
  <si>
    <t>Derivative Instruments and Hedging Activities</t>
  </si>
  <si>
    <t>Derivative Instruments and Hedging Activities Disclosure [Abstract]</t>
  </si>
  <si>
    <t>Derivative Instruments and Hedging Activities As a portion of Teradata’s operations is conducted outside the U.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Company does not hold or issue derivative financial instruments for trading purposes, nor does it hold or issue leveraged derivative instruments. By using derivative financial instruments to hedge exposures to changes in exchange rates, the Company exposes itself to credit risk. The Company manages exposure to counterparty credit risk by entering into derivative financial instruments with highly rated institutions that can be expected to fully perform under the terms of the applicable contracts. All derivatives are recognized in the consolidated balance sheets at their fair value. The fair values of foreign exchange contracts are based on market spot and forward exchange rates and represent estimates of possible value that may not be realized in the future. Changes in the fair value of derivative financial instruments, along with the loss or gain on the hedged asset or liability, are recorded in current period earnings.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Across its portfolio of contracts, Teradata has both long and short positions relative to the U.S. dollar. As a result, Teradata’s net involvement is less than the total contract notional amount of the Company’s foreign exchange forward contracts. The following table identifies the contract notional amount of the Company’s foreign exchange forward contracts: As of In millions March 31, December 31, Contract notional amount of foreign exchange forward contracts $ 96 $ 147 Net contract notional amount of foreign exchange forward contracts $ 17 $ 23 The fair value of derivative assets and liabilities recorded in other current assets and accrued liabilities at March 31, 2018 and December 31, 2017 , were not material. Gains and losses from the Company’s fair value hedges (foreign currency forward contracts and related hedged items) were immaterial for the three months ended March 31, 2018 and March 31, 2017 . Gains and losses from foreign exchange forward contracts are fully recognized each period and reported along with the offsetting gain or loss of the related hedged item, either in cost of revenues or in other income (expense), depending on the nature of the related hedged item.</t>
  </si>
  <si>
    <t>Commitments and Contingencies</t>
  </si>
  <si>
    <t>Commitments and Contingencies Disclosure [Abstract]</t>
  </si>
  <si>
    <t>Commitments and Contingencies In the ordinary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 We are not currently a party to any litigation, nor are we aware of any pending or threatened litigation against us that we believe would materially affect our business, operating results, financial condition or cash flows. Guarantees and Product Warranties. Guarantees associated with the Company’s business activities are reviewed for appropriateness and impact to the Company’s financial statements. Periodically, the Company’s customers enter into various leasing arrangements coordinated with a leasing company. In some instances, the Company guarantees the leasing company a minimum value at the end of the lease term on the leased equipment. As of March 31, 2018 , the maximum future payment obligation of this guaranteed value and the associated liability balance was $4 million .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and cost of replacement parts. For each consummated sale, the Company recognizes the total customer revenue and records the associated warranty liability under other current liabilities in the balance sheet using pre-established warranty percentages for that product class. The following table identifies the activity relating to the warranty reserve for the three months ended March 31 : In millions 2018 2017 Warranty reserve liability Beginning balance at January 1 $ 4 $ 5 Provisions for warranties issued 1 1 Settlements (in cash or in kind) (2 ) (2 ) Balance at March 31 $ 3 $ 4 The Company also offers extended and/or enhanced coverage to its customers in the form of maintenance contracts. The Company accounts for these contracts by deferring the related maintenance revenue over the extended and/or enhanced coverage period. Costs associated with maintenance support are expensed as incurred. Amounts associated with these maintenance contracts are not included in the table above. In addition, the Company provides its customers with certain indemnification rights. In general, the Company agrees to indemnify the customer if a third-party asserts patent or other infringement on the part of the customer for its use of the Company’s products. The Company has entered into indemnification agreements with the officers and directors of its subsidiaries. From time to time, the Company also enters into agreements in connection with its acquisition and dives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and as such the Company has not recorded a liability in connection with these indemnification arrangements. Historically, payments made by the Company under these types of agreements have not had a material effect on the Company’s consolidated financial condition, results of operations or cash flows. Concentrations of Risk .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March 31, 2018 and December 31, 2017 . The Company is also potentially subject to concentrations of supplier risk. Our hardware components are assembled exclusively by Flex Ltd. (“Flex”). Flex procures a wide variety of components used in the manufacturing process on behalf of the Company. Although many of these components are available from multiple sources, Teradata utilizes preferred supplier relationships to provide more consistent and optimal quality, cost and delivery. Typically, these preferred suppliers maintain alternative processes and/or facilities to ensure continuity of supply. Given the Company’s strategy to outsource its manufacturing activities to Flex and to source certain components from single suppliers, a disruption in production at Flex or at a supplier could impact the timing of customer shipments and/or Teradata’s operating results. In addition, a significant change in the forecasts to any of these preferred suppliers could result in purchase obligations for components that may be in excess of demand.</t>
  </si>
  <si>
    <t>Fair Value Measurements</t>
  </si>
  <si>
    <t>Fair Value Disclosures [Abstract]</t>
  </si>
  <si>
    <t>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through the use of derivative financial instruments, specifically, foreign exchange forward contracts. The fair value of these contracts are measured at the end of each interim reporting period using observable inputs other than quoted prices, specifically market spot and forward exchange rates. As such, these derivative instruments are classified within Level 2 of the valuation hierarchy. Fair value gains for open contracts are recognized as assets and fair value losses are recognized as liabilities. The fair value derivative assets and liabilities recorded in other current assets and accrued liabilities at March 31, 2018 and December 31, 2017 , were not material. Any realized gains or losses would be mitigated by corresponding gains or losses on the underlying exposures. The Company’s assets measured at fair value on a recurring basis and subject to fair value disclosure requirements at March 31, 2018 and December 31, 2017 were as follows: Fair Value Measurements at Reporting Date Using In millions Total Quoted Prices in Active Markets for Identical Assets (Level 1) Significant Other Observable Inputs (Level 2) Significant Unobservable Inputs (Level 3) Assets Money market funds, March 31, 2018 $ 326 $ 326 $ — $ — Money market funds, December 31, 2017 $ 501 $ 501 $ — $ —</t>
  </si>
  <si>
    <t>Earnings per Share</t>
  </si>
  <si>
    <t>Earnings Per Share [Abstract]</t>
  </si>
  <si>
    <t>Earnings per Share 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restricted stock awards and other stock awards. The components of basic and diluted earnings per share are as follows: Three Months Ended In millions, except per share amounts 2018 2017 Net loss attributable to common stockholders $ (7 ) $ (2 ) Weighted average outstanding shares of common stock 121.4 130.4 Dilutive effect of employee stock options, restricted stock and other stock awards — — Common stock and common stock equivalents 121.4 130.4 Net income per share: Basic $ (0.06 ) $ (0.02 ) Diluted $ (0.06 ) $ (0.02 ) F or the three months ended March 31, 2018 and 2017, due to the net loss attributable to Teradata common stockholders, potential common shares that would cause dilution, such as employee stock options, restricted stock and other stock awards, have been excluded from the diluted share count because their effect would have been anti-dilutive. The fully diluted shares would have been 123.4 million for the three months ended March 31, 2018 and 131.9 million for the three months ended March 31, 2017. Options to purchase 2.7 million shares of common stock for the three months ended March 31, 2018 and 4.5 million shares of common stock for the three months ended March 31, 2017 were not included in the computation of diluted earnings per share. The exercise prices of these options were greater than the average market price of the common shares for the period, and therefore would have been anti-dilutive.</t>
  </si>
  <si>
    <t>Segment and Other Supplemental Information</t>
  </si>
  <si>
    <t>Segment Reporting [Abstract]</t>
  </si>
  <si>
    <t xml:space="preserve">Segment and Other Supplemental Information Teradata is managing its business in two operating segments: (1) Americas region (North America and Latin America); and (2) International region (Europe, Middle East, Africa, Asia Pacific and Japan).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who is our President and Chief Executive Officer, evaluates the performance of the segments based on revenue and multiple profit measures, including segment gross profit. For management reporting purposes assets are not allocated to the segments. The following table presents segment revenue and segment gross profit for the Company: Three Months Ended In millions 2018 2017 Segment revenue Americas $ 264 $ 267 International 242 224 Total revenue 506 491 Segment gross profit Americas 147 151 International 98 100 Total segment gross profit 245 251 Stock-based compensation costs 4 3 Acquisition, integration, reorganization and transformation-related costs 3 2 Amortization of capitalized software costs 15 21 Total gross profit 223 225 Selling, general and administrative expenses 152 155 Research and development expenses 75 70 Loss from operations $ (4 ) $ — </t>
  </si>
  <si>
    <t>Reorganization and Business Transformation</t>
  </si>
  <si>
    <t>Restructuring and Related Activities [Abstract]</t>
  </si>
  <si>
    <t>Reorganization and Business Transformation In the fourth quarter of 2015, the Company announced a plan to realign Teradata’s business by reducing its cost structure and focusing on the Company’s core data and analytics business. This business transformation included exiting the marketing applications business, rationalizing costs, and modifying the Company’s go-to-market approach. No costs were incurred related to this business transformation plan for the three months ended March 31, 2018. The Company incurred the following costs for the three months ended March 31, 2017: In millions Three Months Ended March 31, 2017 Employee severance and other employee related cost $ 2 Asset write-downs 6 Professional services, legal and other transformation costs 10 Total reorganization and business transformation cost $ 18 Costs incurred above include $8 million for an inventory charge and other associated transformation costs related to the discontinuation of Teradata's prior hardware platforms.</t>
  </si>
  <si>
    <t>New Accounting Pronouncements (Policies)</t>
  </si>
  <si>
    <t>Supplemental Financial Information (Tables)</t>
  </si>
  <si>
    <t xml:space="preserve"> As of In millions March 31, December 31, Inventories Finished goods $ 31 $ 18 Service parts 12 12 Total inventories $ 43 $ 30 Deferred revenue Deferred revenue, current $ 532 $ 414 Long-term deferred revenue 72 85 Total deferred revenue $ 604 $ 499</t>
  </si>
  <si>
    <t>Revenue from Contracts with Customers (Tables)</t>
  </si>
  <si>
    <t>Disaggregation of Revenue</t>
  </si>
  <si>
    <t>The following table presents a disaggregation of revenue Three months ended March 31, (in millions) 2018 2017* Americas Recurring $ 194 $ 179 Perpetual software licenses and hardware 22 33 Consulting services 48 55 Total Americas 264 267 International Recurring 109 94 Perpetual software licenses and hardware 47 57 Consulting services 86 73 Total International 242 224 Total Revenue $ 506 $ 491 *As noted above, prior period amounts have not been adjusted under the modified retrospective adoption method of Topic 606; however, as discussed in Note 1, prior period amounts have been reclassified to conform to the current year presentation.</t>
  </si>
  <si>
    <t>Contract with Customer, Asset and Liability</t>
  </si>
  <si>
    <t>The following table provides information about receivables, contract assets and deferred revenue from contracts with customers: (in millions) March 31, 2018 January 1, 2018 (as adjusted) Accounts receivable, net $ 451 $ 534 Contract assets 20 20 Current deferred revenue 532 395 Long-term deferred revenue 72 85</t>
  </si>
  <si>
    <t>Revenue, Remaining Performance Obligation, Expected Timing of Satisfaction</t>
  </si>
  <si>
    <t>The following table includes estimated revenue expected to be recognized in the future related to the Company's unsatisfied (or partially satisfied) obligations at March 31, 2018: (in millions) Total at March 31, 2018 Year 1 Year 2 and Thereafter Remaining unsatisfied obligations $ 1,737 $ 1,045 $ 692</t>
  </si>
  <si>
    <t>Contract Costs (Tables)</t>
  </si>
  <si>
    <t>Capitalized Contract Cost</t>
  </si>
  <si>
    <t>The following table identifies the activity relating to capitalized contract costs: (in millions) January 1, 2018 Capitalized Amortization March 31, 2018 Capitalized contract costs 17 6 (1 ) 22</t>
  </si>
  <si>
    <t>Acquired Intangible Assets (Tables)</t>
  </si>
  <si>
    <t>Gross Carrying Amount and Accumulated Amortization for Teradata's Acquired Intangible Assets</t>
  </si>
  <si>
    <t>The gross carrying amount and accumulated amortization for the Company's acquired intangible assets were as follows: March 31, 2018 December 31, 2017 In millions Amortization Life (in Years) Gross Carrying Amount Accumulated Amortization and Currency Translation Adjustments Gross Carrying Amount Accumulated Amortization and Currency Translation Adjustments Acquired intangible assets Intellectual property/developed technology 3 to 5 $ 35 $ (14 ) $ 43 $ (20 )</t>
  </si>
  <si>
    <t>Aggregate Amortization Expense for Acquired Intangible Assets</t>
  </si>
  <si>
    <t xml:space="preserve">The aggregate amortization expense (actual and estimated) for acquired intangible assets is as follows: Three Months Ended March 31 In millions 2018 2017 Amortization expense $ 2 $ 2 Actual For the years ended (estimated) In millions 2017 2018 2019 2020 2021 2022 Amortization expense $ 8 $ 7 $ 6 $ 4 $ 4 $ 2 </t>
  </si>
  <si>
    <t>Income Taxes (Tables)</t>
  </si>
  <si>
    <t>Effective Tax Rate</t>
  </si>
  <si>
    <t xml:space="preserve">The effective tax rate is as follows: Three Months Ended March 31, In millions 2018 2017 Effective tax rate 12.5 % — % </t>
  </si>
  <si>
    <t>Derivative Instruments and Hedging Activities (Tables)</t>
  </si>
  <si>
    <t>Schedule of Foreign Exchange Contracts</t>
  </si>
  <si>
    <t>The following table identifies the contract notional amount of the Company’s foreign exchange forward contracts: As of In millions March 31, December 31, Contract notional amount of foreign exchange forward contracts $ 96 $ 147 Net contract notional amount of foreign exchange forward contracts $ 17 $ 23</t>
  </si>
  <si>
    <t>Commitments and Contingencies (Tables)</t>
  </si>
  <si>
    <t>Warranty Reserve Activity</t>
  </si>
  <si>
    <t>The following table identifies the activity relating to the warranty reserve for the three months ended March 31 : In millions 2018 2017 Warranty reserve liability Beginning balance at January 1 $ 4 $ 5 Provisions for warranties issued 1 1 Settlements (in cash or in kind) (2 ) (2 ) Balance at March 31 $ 3 $ 4</t>
  </si>
  <si>
    <t>Fair Value Measurements (Tables)</t>
  </si>
  <si>
    <t>Assets and Liabilities Measured at Fair Value on Recurring Basis and Subject to Fair Value Disclosure Requirements</t>
  </si>
  <si>
    <t>The Company’s assets measured at fair value on a recurring basis and subject to fair value disclosure requirements at March 31, 2018 and December 31, 2017 were as follows: Fair Value Measurements at Reporting Date Using In millions Total Quoted Prices in Active Markets for Identical Assets (Level 1) Significant Other Observable Inputs (Level 2) Significant Unobservable Inputs (Level 3) Assets Money market funds, March 31, 2018 $ 326 $ 326 $ — $ — Money market funds, December 31, 2017 $ 501 $ 501 $ — $ —</t>
  </si>
  <si>
    <t>Earnings per Share (Tables)</t>
  </si>
  <si>
    <t>Components of Basic and Diluted Earnings Per Share</t>
  </si>
  <si>
    <t xml:space="preserve">The components of basic and diluted earnings per share are as follows: Three Months Ended In millions, except per share amounts 2018 2017 Net loss attributable to common stockholders $ (7 ) $ (2 ) Weighted average outstanding shares of common stock 121.4 130.4 Dilutive effect of employee stock options, restricted stock and other stock awards — — Common stock and common stock equivalents 121.4 130.4 Net income per share: Basic $ (0.06 ) $ (0.02 ) Diluted $ (0.06 ) $ (0.02 ) </t>
  </si>
  <si>
    <t>Segment and Other Supplemental Information (Tables)</t>
  </si>
  <si>
    <t>Regional Segment Revenue and Gross Margin</t>
  </si>
  <si>
    <t xml:space="preserve">The following table presents segment revenue and segment gross profit for the Company: Three Months Ended In millions 2018 2017 Segment revenue Americas $ 264 $ 267 International 242 224 Total revenue 506 491 Segment gross profit Americas 147 151 International 98 100 Total segment gross profit 245 251 Stock-based compensation costs 4 3 Acquisition, integration, reorganization and transformation-related costs 3 2 Amortization of capitalized software costs 15 21 Total gross profit 223 225 Selling, general and administrative expenses 152 155 Research and development expenses 75 70 Loss from operations $ (4 ) $ — </t>
  </si>
  <si>
    <t>Reorganization and Business Transformation - (Tables)</t>
  </si>
  <si>
    <t>Restructuring and Related Costs</t>
  </si>
  <si>
    <t>The Company incurred the following costs for the three months ended March 31, 2017: In millions Three Months Ended March 31, 2017 Employee severance and other employee related cost $ 2 Asset write-downs 6 Professional services, legal and other transformation costs 10 Total reorganization and business transformation cost $ 18</t>
  </si>
  <si>
    <t>New Accounting Pronouncements - Narrative (Details) - USD ($) $ in Millions</t>
  </si>
  <si>
    <t>Dec. 31, 2016</t>
  </si>
  <si>
    <t>New Accounting Pronouncements or Change in Accounting Principle [Line Items]</t>
  </si>
  <si>
    <t>Operating income (loss)</t>
  </si>
  <si>
    <t>Accounting Standards Update 2017-07</t>
  </si>
  <si>
    <t>Scenario, Adjustment | Accounting Standards Update 2016-18</t>
  </si>
  <si>
    <t>Supplemental Financial Information (Detail) - USD ($) $ in Millions</t>
  </si>
  <si>
    <t>Jan. 01, 2018</t>
  </si>
  <si>
    <t>Finished goods</t>
  </si>
  <si>
    <t>Service parts</t>
  </si>
  <si>
    <t>Total inventories</t>
  </si>
  <si>
    <t>Deferred revenue, current</t>
  </si>
  <si>
    <t>Total deferred revenue</t>
  </si>
  <si>
    <t>Revenue from Contracts with Customers - Narrative (Details) - USD ($) $ / shares in Units, $ in Millions</t>
  </si>
  <si>
    <t>Disaggregation of Revenue [Line Items]</t>
  </si>
  <si>
    <t>Deferred revenue, revenue recognized</t>
  </si>
  <si>
    <t>Revenue, remaining performance obligation</t>
  </si>
  <si>
    <t>Capitalized contract cost, net</t>
  </si>
  <si>
    <t>Income tax expense (benefit)</t>
  </si>
  <si>
    <t>Assets</t>
  </si>
  <si>
    <t>Liabilities</t>
  </si>
  <si>
    <t>Accounting Standards Update 2014-09 | Difference between Revenue Guidance in Effect before and after Topic 606</t>
  </si>
  <si>
    <t>Unbilled contracts receivable</t>
  </si>
  <si>
    <t>Deferred Tax Liability [Member] | Accounting Standards Update 2014-09 | Difference between Revenue Guidance in Effect before and after Topic 606</t>
  </si>
  <si>
    <t>Revenue from Contracts with Customers - Disaggregation of Revenue from Contracts with Customers (Details) - USD ($) $ in Millions</t>
  </si>
  <si>
    <t>Revenue from contract with customer</t>
  </si>
  <si>
    <t>United States</t>
  </si>
  <si>
    <t>Non-US</t>
  </si>
  <si>
    <t>Subscriptions Revenue | United States</t>
  </si>
  <si>
    <t>Subscriptions Revenue | Non-US</t>
  </si>
  <si>
    <t>Software and Hardware Perpetual Revenue | United States</t>
  </si>
  <si>
    <t>Software and Hardware Perpetual Revenue | Non-US</t>
  </si>
  <si>
    <t>Consulting Revenue | United States</t>
  </si>
  <si>
    <t>Consulting Revenue | Non-US</t>
  </si>
  <si>
    <t>Revenue from Contracts with Customers - Contract Balances (Details) - USD ($) $ in Millions</t>
  </si>
  <si>
    <t>Contract assets</t>
  </si>
  <si>
    <t>Revenue from Contracts with Customers - Transaction Price Allocated to the Remaining Performance Obligations (Details) $ in Millions</t>
  </si>
  <si>
    <t>Mar. 31, 2018USD ($)</t>
  </si>
  <si>
    <t>Revenue, Remaining Performance Obligation, Expected Timing of Satisfaction [Line Items]</t>
  </si>
  <si>
    <t>Revenue, Remaining Performance Obligation, Expected Timing of Satisfaction, Start Date [Axis]: 2018-04-01</t>
  </si>
  <si>
    <t>Remaining performance obligation</t>
  </si>
  <si>
    <t>1 year</t>
  </si>
  <si>
    <t>Revenue, Remaining Performance Obligation, Expected Timing of Satisfaction, Start Date [Axis]: 2019-04-01</t>
  </si>
  <si>
    <t>2 years</t>
  </si>
  <si>
    <t>Revenue, Remaining Performance Obligation, Expected Timing of Satisfaction, Start Date [Axis]: 2020-04-01</t>
  </si>
  <si>
    <t>Contract Costs (Details) $ in Millions</t>
  </si>
  <si>
    <t>Capitalized Contract Cost, Net [Roll Forward]</t>
  </si>
  <si>
    <t>Capitalized contract cost, net at period start</t>
  </si>
  <si>
    <t>Capitalized</t>
  </si>
  <si>
    <t>Amortization</t>
  </si>
  <si>
    <t>Capitalized contract cost, net at period end</t>
  </si>
  <si>
    <t>Acquired Intangible Assets - Gross Carrying Amount and Accumulated Amortization for Teradata Acquired Intangible Assets (Detail) - Intellectual property/developed technology - USD ($) $ in Millions</t>
  </si>
  <si>
    <t>12 Months Ended</t>
  </si>
  <si>
    <t>Acquired Finite-Lived Intangible Assets</t>
  </si>
  <si>
    <t>Gross Carrying Amount</t>
  </si>
  <si>
    <t>Accumulated Amortization and Currency Translation Adjustments</t>
  </si>
  <si>
    <t>Minimum</t>
  </si>
  <si>
    <t>Amortization Life (in Years)</t>
  </si>
  <si>
    <t>3 years</t>
  </si>
  <si>
    <t>Maximum</t>
  </si>
  <si>
    <t>5 years</t>
  </si>
  <si>
    <t>Acquired Intangible Assets - Aggregate Amortization Expense for Acquired Intangible Assets (Detail) - USD ($) $ in Millions</t>
  </si>
  <si>
    <t>Amortization expense</t>
  </si>
  <si>
    <t>Amortization expense - Remainder of 2018</t>
  </si>
  <si>
    <t>Amortization expense - 2019</t>
  </si>
  <si>
    <t>Amortization expense - 2020</t>
  </si>
  <si>
    <t>Amortization expense - 2021</t>
  </si>
  <si>
    <t>Amortization expense - 2022</t>
  </si>
  <si>
    <t>Income Taxes - Additional information (Detail) - USD ($)</t>
  </si>
  <si>
    <t>Effective tax rate</t>
  </si>
  <si>
    <t>12.50%</t>
  </si>
  <si>
    <t>0.00%</t>
  </si>
  <si>
    <t>Other tax expense (benefit)</t>
  </si>
  <si>
    <t>Derivative Instruments and Hedging Activities - Additional Information (Detail) - Foreign Exchange Contract - USD ($) $ in Millions</t>
  </si>
  <si>
    <t>Derivative</t>
  </si>
  <si>
    <t>Contract notional amount of foreign exchange forward contracts</t>
  </si>
  <si>
    <t>Net contract notional amount of foreign exchange forward contracts</t>
  </si>
  <si>
    <t>Commitments and Contingencies - Additional Information (Detail)</t>
  </si>
  <si>
    <t>Maximum future payment obligation of the guaranteed value and associated liabilities</t>
  </si>
  <si>
    <t>Commitments and Contingencies - Warranty Reserve Activity (Detail) - USD ($) $ in Millions</t>
  </si>
  <si>
    <t>Movement in Standard Product Warranty Accrual [Roll Forward]</t>
  </si>
  <si>
    <t>Beginning balance at January 1</t>
  </si>
  <si>
    <t>Provisions for warranties issued</t>
  </si>
  <si>
    <t>Settlements (in cash or in kind)</t>
  </si>
  <si>
    <t>Balance at March 31</t>
  </si>
  <si>
    <t>Fair Value Measurements - Assets and Liabilities Measured at Fair Value on Recurring Basis and Subject to Fair Value Disclosure Requirements (Detail) - Fair Value, Measurements, Recurring - USD ($) $ in Millions</t>
  </si>
  <si>
    <t>Fair Value, Assets and Liabilities Measured on Recurring and Nonrecurring Basis [Line Items]</t>
  </si>
  <si>
    <t>Money market funds</t>
  </si>
  <si>
    <t>Quoted Prices in Active Markets for Identical Assets (Level 1)</t>
  </si>
  <si>
    <t>Significant Other Observable Inputs (Level 2)</t>
  </si>
  <si>
    <t>Significant Unobservable Inputs (Level 3)</t>
  </si>
  <si>
    <t>Earnings per Share - Components of Basic and Diluted Earnings Per Share (Detail) - USD ($) $ / shares in Units, shares in Millions, $ in Millions</t>
  </si>
  <si>
    <t>Net loss attributable to common stockholders</t>
  </si>
  <si>
    <t>Weighted average outstanding shares of common stock (in shares)</t>
  </si>
  <si>
    <t>Dilutive effect of employee stock options, restricted stock and other stock awards (in shares)</t>
  </si>
  <si>
    <t>Common stock and common stock equivalents (in shares)</t>
  </si>
  <si>
    <t>Net income per share:</t>
  </si>
  <si>
    <t>Earnings per Share - Additional Information (Detail) - shares shares in Millions</t>
  </si>
  <si>
    <t>Weighted average number of diluted and anti-dilutive shares (in shares)</t>
  </si>
  <si>
    <t>Antidilutive options to purchase were excluded from computation of diluted earnings per share (in shares)</t>
  </si>
  <si>
    <t>Segment and Other Supplemental Information - Additional Information (Detail)</t>
  </si>
  <si>
    <t>Mar. 31, 2018segment</t>
  </si>
  <si>
    <t>Number of operating segments</t>
  </si>
  <si>
    <t>Segment and Other Supplemental Information - Regional Segment Revenue and Gross Margin for Company (Detail) - USD ($) $ in Millions</t>
  </si>
  <si>
    <t>Segment Reporting Information</t>
  </si>
  <si>
    <t>Stock-based compensation costs</t>
  </si>
  <si>
    <t>Acquisition, integration, reorganization and transformation-related costs</t>
  </si>
  <si>
    <t>Amortization of capitalized software costs</t>
  </si>
  <si>
    <t>Americas</t>
  </si>
  <si>
    <t>International</t>
  </si>
  <si>
    <t>Operating Segments</t>
  </si>
  <si>
    <t>Operating Segments | Americas</t>
  </si>
  <si>
    <t>Operating Segments | International</t>
  </si>
  <si>
    <t>Reorganization and Business Transformation (Details) - Marketing Applications $ in Millions</t>
  </si>
  <si>
    <t>Mar. 31, 2017USD ($)</t>
  </si>
  <si>
    <t>Restructuring Cost and Reserve [Line Items]</t>
  </si>
  <si>
    <t>Employee severance and other employee related cost</t>
  </si>
  <si>
    <t>Asset write-downs</t>
  </si>
  <si>
    <t>Professional services, legal and other transformation costs</t>
  </si>
  <si>
    <t>Total reorganization and business transformation cost</t>
  </si>
  <si>
    <t>Other Restructuring</t>
  </si>
</sst>
</file>

<file path=xl/styles.xml><?xml version="1.0" encoding="utf-8"?>
<styleSheet xmlns="http://schemas.openxmlformats.org/spreadsheetml/2006/main">
  <numFmts count="3">
    <numFmt formatCode="#,##0.0_);(#,##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6761</v>
      </c>
    </row>
    <row r="12" spans="1:3">
      <c r="A12" s="4" t="s">
        <v>19</v>
      </c>
      <c r="B12" s="4" t="s">
        <v>20</v>
      </c>
    </row>
    <row r="13" spans="1:3">
      <c r="A13" s="4" t="s">
        <v>21</v>
      </c>
      <c r="B13" s="4" t="s">
        <v>22</v>
      </c>
    </row>
    <row r="14" spans="1:3">
      <c r="A14" s="4" t="s">
        <v>23</v>
      </c>
      <c r="C14" s="7" t="n">
        <v>1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47</v>
      </c>
    </row>
    <row r="4" spans="1:2">
      <c r="A4" s="4" t="s">
        <v>150</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8" t="n">
        <v>506</v>
      </c>
      <c r="C4" s="8" t="n">
        <v>491</v>
      </c>
    </row>
    <row r="5" spans="1:3">
      <c r="A5" s="3" t="s">
        <v>28</v>
      </c>
    </row>
    <row r="6" spans="1:3">
      <c r="A6" s="4" t="s">
        <v>29</v>
      </c>
      <c r="B6" s="5" t="n">
        <v>283</v>
      </c>
      <c r="C6" s="5" t="n">
        <v>266</v>
      </c>
    </row>
    <row r="7" spans="1:3">
      <c r="A7" s="4" t="s">
        <v>30</v>
      </c>
      <c r="B7" s="5" t="n">
        <v>223</v>
      </c>
      <c r="C7" s="5" t="n">
        <v>225</v>
      </c>
    </row>
    <row r="8" spans="1:3">
      <c r="A8" s="3" t="s">
        <v>31</v>
      </c>
    </row>
    <row r="9" spans="1:3">
      <c r="A9" s="4" t="s">
        <v>32</v>
      </c>
      <c r="B9" s="5" t="n">
        <v>152</v>
      </c>
      <c r="C9" s="5" t="n">
        <v>155</v>
      </c>
    </row>
    <row r="10" spans="1:3">
      <c r="A10" s="4" t="s">
        <v>33</v>
      </c>
      <c r="B10" s="5" t="n">
        <v>75</v>
      </c>
      <c r="C10" s="5" t="n">
        <v>70</v>
      </c>
    </row>
    <row r="11" spans="1:3">
      <c r="A11" s="4" t="s">
        <v>34</v>
      </c>
      <c r="B11" s="5" t="n">
        <v>227</v>
      </c>
      <c r="C11" s="5" t="n">
        <v>225</v>
      </c>
    </row>
    <row r="12" spans="1:3">
      <c r="A12" s="4" t="s">
        <v>35</v>
      </c>
      <c r="B12" s="5" t="n">
        <v>-4</v>
      </c>
      <c r="C12" s="5" t="n">
        <v>0</v>
      </c>
    </row>
    <row r="13" spans="1:3">
      <c r="A13" s="4" t="s">
        <v>36</v>
      </c>
      <c r="B13" s="5" t="n">
        <v>-5</v>
      </c>
      <c r="C13" s="5" t="n">
        <v>-3</v>
      </c>
    </row>
    <row r="14" spans="1:3">
      <c r="A14" s="4" t="s">
        <v>37</v>
      </c>
      <c r="B14" s="5" t="n">
        <v>3</v>
      </c>
      <c r="C14" s="5" t="n">
        <v>2</v>
      </c>
    </row>
    <row r="15" spans="1:3">
      <c r="A15" s="4" t="s">
        <v>38</v>
      </c>
      <c r="B15" s="5" t="n">
        <v>-2</v>
      </c>
      <c r="C15" s="5" t="n">
        <v>-1</v>
      </c>
    </row>
    <row r="16" spans="1:3">
      <c r="A16" s="4" t="s">
        <v>39</v>
      </c>
      <c r="B16" s="5" t="n">
        <v>-4</v>
      </c>
      <c r="C16" s="5" t="n">
        <v>-2</v>
      </c>
    </row>
    <row r="17" spans="1:3">
      <c r="A17" s="4" t="s">
        <v>40</v>
      </c>
      <c r="B17" s="5" t="n">
        <v>-8</v>
      </c>
      <c r="C17" s="5" t="n">
        <v>-2</v>
      </c>
    </row>
    <row r="18" spans="1:3">
      <c r="A18" s="4" t="s">
        <v>41</v>
      </c>
      <c r="B18" s="5" t="n">
        <v>-1</v>
      </c>
      <c r="C18" s="5" t="n">
        <v>0</v>
      </c>
    </row>
    <row r="19" spans="1:3">
      <c r="A19" s="4" t="s">
        <v>42</v>
      </c>
      <c r="B19" s="8" t="n">
        <v>-7</v>
      </c>
      <c r="C19" s="8" t="n">
        <v>-2</v>
      </c>
    </row>
    <row r="20" spans="1:3">
      <c r="A20" s="3" t="s">
        <v>43</v>
      </c>
    </row>
    <row r="21" spans="1:3">
      <c r="A21" s="4" t="s">
        <v>44</v>
      </c>
      <c r="B21" s="9" t="n">
        <v>-0.06</v>
      </c>
      <c r="C21" s="9" t="n">
        <v>-0.02</v>
      </c>
    </row>
    <row r="22" spans="1:3">
      <c r="A22" s="4" t="s">
        <v>45</v>
      </c>
      <c r="B22" s="9" t="n">
        <v>-0.06</v>
      </c>
      <c r="C22" s="9" t="n">
        <v>-0.02</v>
      </c>
    </row>
    <row r="23" spans="1:3">
      <c r="A23" s="3" t="s">
        <v>46</v>
      </c>
    </row>
    <row r="24" spans="1:3">
      <c r="A24" s="4" t="s">
        <v>47</v>
      </c>
      <c r="B24" s="7" t="n">
        <v>121.4</v>
      </c>
      <c r="C24" s="7" t="n">
        <v>130.4</v>
      </c>
    </row>
    <row r="25" spans="1:3">
      <c r="A25" s="4" t="s">
        <v>48</v>
      </c>
      <c r="B25" s="7" t="n">
        <v>121.4</v>
      </c>
      <c r="C25" s="7" t="n">
        <v>130.4</v>
      </c>
    </row>
    <row r="26" spans="1:3">
      <c r="A26" s="4" t="s">
        <v>49</v>
      </c>
    </row>
    <row r="27" spans="1:3">
      <c r="A27" s="3" t="s">
        <v>26</v>
      </c>
    </row>
    <row r="28" spans="1:3">
      <c r="A28" s="4" t="s">
        <v>27</v>
      </c>
      <c r="B28" s="8" t="n">
        <v>302</v>
      </c>
      <c r="C28" s="8" t="n">
        <v>273</v>
      </c>
    </row>
    <row r="29" spans="1:3">
      <c r="A29" s="3" t="s">
        <v>28</v>
      </c>
    </row>
    <row r="30" spans="1:3">
      <c r="A30" s="4" t="s">
        <v>29</v>
      </c>
      <c r="B30" s="5" t="n">
        <v>90</v>
      </c>
      <c r="C30" s="5" t="n">
        <v>67</v>
      </c>
    </row>
    <row r="31" spans="1:3">
      <c r="A31" s="4" t="s">
        <v>50</v>
      </c>
    </row>
    <row r="32" spans="1:3">
      <c r="A32" s="3" t="s">
        <v>26</v>
      </c>
    </row>
    <row r="33" spans="1:3">
      <c r="A33" s="4" t="s">
        <v>27</v>
      </c>
      <c r="B33" s="5" t="n">
        <v>69</v>
      </c>
      <c r="C33" s="5" t="n">
        <v>90</v>
      </c>
    </row>
    <row r="34" spans="1:3">
      <c r="A34" s="3" t="s">
        <v>28</v>
      </c>
    </row>
    <row r="35" spans="1:3">
      <c r="A35" s="4" t="s">
        <v>29</v>
      </c>
      <c r="B35" s="5" t="n">
        <v>48</v>
      </c>
      <c r="C35" s="5" t="n">
        <v>61</v>
      </c>
    </row>
    <row r="36" spans="1:3">
      <c r="A36" s="4" t="s">
        <v>51</v>
      </c>
    </row>
    <row r="37" spans="1:3">
      <c r="A37" s="3" t="s">
        <v>26</v>
      </c>
    </row>
    <row r="38" spans="1:3">
      <c r="A38" s="4" t="s">
        <v>27</v>
      </c>
      <c r="B38" s="5" t="n">
        <v>135</v>
      </c>
      <c r="C38" s="5" t="n">
        <v>128</v>
      </c>
    </row>
    <row r="39" spans="1:3">
      <c r="A39" s="3" t="s">
        <v>28</v>
      </c>
    </row>
    <row r="40" spans="1:3">
      <c r="A40" s="4" t="s">
        <v>29</v>
      </c>
      <c r="B40" s="8" t="n">
        <v>145</v>
      </c>
      <c r="C40" s="8" t="n">
        <v>1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9</v>
      </c>
    </row>
    <row r="4" spans="1:2">
      <c r="A4" s="4" t="s">
        <v>144</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47</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53</v>
      </c>
    </row>
    <row r="4" spans="1:3">
      <c r="A4" s="4" t="s">
        <v>42</v>
      </c>
      <c r="B4" s="8" t="n">
        <v>-7</v>
      </c>
      <c r="C4" s="8" t="n">
        <v>-2</v>
      </c>
    </row>
    <row r="5" spans="1:3">
      <c r="A5" s="3" t="s">
        <v>54</v>
      </c>
    </row>
    <row r="6" spans="1:3">
      <c r="A6" s="4" t="s">
        <v>55</v>
      </c>
      <c r="B6" s="5" t="n">
        <v>4</v>
      </c>
      <c r="C6" s="5" t="n">
        <v>5</v>
      </c>
    </row>
    <row r="7" spans="1:3">
      <c r="A7" s="3" t="s">
        <v>56</v>
      </c>
    </row>
    <row r="8" spans="1:3">
      <c r="A8" s="4" t="s">
        <v>57</v>
      </c>
      <c r="B8" s="5" t="n">
        <v>0</v>
      </c>
      <c r="C8" s="5" t="n">
        <v>1</v>
      </c>
    </row>
    <row r="9" spans="1:3">
      <c r="A9" s="4" t="s">
        <v>58</v>
      </c>
      <c r="B9" s="5" t="n">
        <v>0</v>
      </c>
      <c r="C9" s="5" t="n">
        <v>0</v>
      </c>
    </row>
    <row r="10" spans="1:3">
      <c r="A10" s="4" t="s">
        <v>59</v>
      </c>
      <c r="B10" s="5" t="n">
        <v>0</v>
      </c>
      <c r="C10" s="5" t="n">
        <v>1</v>
      </c>
    </row>
    <row r="11" spans="1:3">
      <c r="A11" s="4" t="s">
        <v>60</v>
      </c>
      <c r="B11" s="5" t="n">
        <v>4</v>
      </c>
      <c r="C11" s="5" t="n">
        <v>6</v>
      </c>
    </row>
    <row r="12" spans="1:3">
      <c r="A12" s="4" t="s">
        <v>61</v>
      </c>
      <c r="B12" s="8" t="n">
        <v>-3</v>
      </c>
      <c r="C12" s="8" t="n">
        <v>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14</v>
      </c>
      <c r="B1" s="2" t="s">
        <v>1</v>
      </c>
    </row>
    <row r="2" spans="1:5">
      <c r="B2" s="2" t="s">
        <v>2</v>
      </c>
      <c r="C2" s="2" t="s">
        <v>25</v>
      </c>
      <c r="D2" s="2" t="s">
        <v>63</v>
      </c>
      <c r="E2" s="2" t="s">
        <v>215</v>
      </c>
    </row>
    <row r="3" spans="1:5">
      <c r="A3" s="3" t="s">
        <v>216</v>
      </c>
    </row>
    <row r="4" spans="1:5">
      <c r="A4" s="4" t="s">
        <v>217</v>
      </c>
      <c r="B4" s="8" t="n">
        <v>-4</v>
      </c>
      <c r="C4" s="8" t="n">
        <v>0</v>
      </c>
    </row>
    <row r="5" spans="1:5">
      <c r="A5" s="4" t="s">
        <v>137</v>
      </c>
      <c r="B5" s="5" t="n">
        <v>940</v>
      </c>
      <c r="C5" s="5" t="n">
        <v>1164</v>
      </c>
      <c r="D5" s="8" t="n">
        <v>1089</v>
      </c>
      <c r="E5" s="8" t="n">
        <v>974</v>
      </c>
    </row>
    <row r="6" spans="1:5">
      <c r="A6" s="4" t="s">
        <v>218</v>
      </c>
    </row>
    <row r="7" spans="1:5">
      <c r="A7" s="3" t="s">
        <v>216</v>
      </c>
    </row>
    <row r="8" spans="1:5">
      <c r="A8" s="4" t="s">
        <v>217</v>
      </c>
      <c r="B8" s="8" t="n">
        <v>2</v>
      </c>
      <c r="C8" s="5" t="n">
        <v>1</v>
      </c>
    </row>
    <row r="9" spans="1:5">
      <c r="A9" s="4" t="s">
        <v>219</v>
      </c>
    </row>
    <row r="10" spans="1:5">
      <c r="A10" s="3" t="s">
        <v>216</v>
      </c>
    </row>
    <row r="11" spans="1:5">
      <c r="A11" s="4" t="s">
        <v>137</v>
      </c>
      <c r="C11" s="8"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20</v>
      </c>
      <c r="B1" s="2" t="s">
        <v>2</v>
      </c>
      <c r="C1" s="2" t="s">
        <v>221</v>
      </c>
      <c r="D1" s="2" t="s">
        <v>63</v>
      </c>
    </row>
    <row r="2" spans="1:4">
      <c r="A2" s="3" t="s">
        <v>67</v>
      </c>
    </row>
    <row r="3" spans="1:4">
      <c r="A3" s="4" t="s">
        <v>222</v>
      </c>
      <c r="B3" s="8" t="n">
        <v>31</v>
      </c>
      <c r="D3" s="8" t="n">
        <v>18</v>
      </c>
    </row>
    <row r="4" spans="1:4">
      <c r="A4" s="4" t="s">
        <v>223</v>
      </c>
      <c r="B4" s="5" t="n">
        <v>12</v>
      </c>
      <c r="D4" s="5" t="n">
        <v>12</v>
      </c>
    </row>
    <row r="5" spans="1:4">
      <c r="A5" s="4" t="s">
        <v>224</v>
      </c>
      <c r="B5" s="5" t="n">
        <v>43</v>
      </c>
      <c r="D5" s="5" t="n">
        <v>30</v>
      </c>
    </row>
    <row r="6" spans="1:4">
      <c r="A6" s="3" t="s">
        <v>82</v>
      </c>
    </row>
    <row r="7" spans="1:4">
      <c r="A7" s="4" t="s">
        <v>225</v>
      </c>
      <c r="B7" s="5" t="n">
        <v>532</v>
      </c>
      <c r="C7" s="8" t="n">
        <v>395</v>
      </c>
      <c r="D7" s="5" t="n">
        <v>414</v>
      </c>
    </row>
    <row r="8" spans="1:4">
      <c r="A8" s="4" t="s">
        <v>87</v>
      </c>
      <c r="B8" s="5" t="n">
        <v>72</v>
      </c>
      <c r="C8" s="8" t="n">
        <v>85</v>
      </c>
      <c r="D8" s="5" t="n">
        <v>85</v>
      </c>
    </row>
    <row r="9" spans="1:4">
      <c r="A9" s="4" t="s">
        <v>226</v>
      </c>
      <c r="B9" s="8" t="n">
        <v>604</v>
      </c>
      <c r="D9" s="8" t="n">
        <v>4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7</v>
      </c>
      <c r="B1" s="2" t="s">
        <v>221</v>
      </c>
      <c r="C1" s="2" t="s">
        <v>2</v>
      </c>
      <c r="D1" s="2" t="s">
        <v>25</v>
      </c>
      <c r="E1" s="2" t="s">
        <v>63</v>
      </c>
    </row>
    <row r="2" spans="1:5">
      <c r="A2" s="3" t="s">
        <v>228</v>
      </c>
    </row>
    <row r="3" spans="1:5">
      <c r="A3" s="4" t="s">
        <v>229</v>
      </c>
      <c r="C3" s="8" t="n">
        <v>242</v>
      </c>
    </row>
    <row r="4" spans="1:5">
      <c r="A4" s="4" t="s">
        <v>230</v>
      </c>
      <c r="C4" s="5" t="n">
        <v>843</v>
      </c>
    </row>
    <row r="5" spans="1:5">
      <c r="A5" s="4" t="s">
        <v>97</v>
      </c>
      <c r="C5" s="5" t="n">
        <v>-637</v>
      </c>
      <c r="E5" s="8" t="n">
        <v>-579</v>
      </c>
    </row>
    <row r="6" spans="1:5">
      <c r="A6" s="4" t="s">
        <v>231</v>
      </c>
      <c r="C6" s="5" t="n">
        <v>22</v>
      </c>
      <c r="E6" s="5" t="n">
        <v>17</v>
      </c>
    </row>
    <row r="7" spans="1:5">
      <c r="A7" s="4" t="s">
        <v>232</v>
      </c>
      <c r="C7" s="5" t="n">
        <v>-1</v>
      </c>
      <c r="D7" s="8" t="n">
        <v>0</v>
      </c>
    </row>
    <row r="8" spans="1:5">
      <c r="A8" s="4" t="s">
        <v>27</v>
      </c>
      <c r="C8" s="5" t="n">
        <v>506</v>
      </c>
      <c r="D8" s="5" t="n">
        <v>491</v>
      </c>
    </row>
    <row r="9" spans="1:5">
      <c r="A9" s="4" t="s">
        <v>32</v>
      </c>
      <c r="C9" s="5" t="n">
        <v>152</v>
      </c>
      <c r="D9" s="5" t="n">
        <v>155</v>
      </c>
    </row>
    <row r="10" spans="1:5">
      <c r="A10" s="4" t="s">
        <v>42</v>
      </c>
      <c r="C10" s="8" t="n">
        <v>-7</v>
      </c>
      <c r="D10" s="8" t="n">
        <v>-2</v>
      </c>
    </row>
    <row r="11" spans="1:5">
      <c r="A11" s="4" t="s">
        <v>44</v>
      </c>
      <c r="C11" s="9" t="n">
        <v>-0.06</v>
      </c>
      <c r="D11" s="9" t="n">
        <v>-0.02</v>
      </c>
    </row>
    <row r="12" spans="1:5">
      <c r="A12" s="4" t="s">
        <v>233</v>
      </c>
      <c r="C12" s="8" t="n">
        <v>2355</v>
      </c>
      <c r="E12" s="5" t="n">
        <v>2556</v>
      </c>
    </row>
    <row r="13" spans="1:5">
      <c r="A13" s="4" t="s">
        <v>234</v>
      </c>
      <c r="C13" s="5" t="n">
        <v>1711</v>
      </c>
      <c r="E13" s="8" t="n">
        <v>1888</v>
      </c>
    </row>
    <row r="14" spans="1:5">
      <c r="A14" s="4" t="s">
        <v>235</v>
      </c>
    </row>
    <row r="15" spans="1:5">
      <c r="A15" s="3" t="s">
        <v>228</v>
      </c>
    </row>
    <row r="16" spans="1:5">
      <c r="A16" s="4" t="s">
        <v>97</v>
      </c>
      <c r="B16" s="8" t="n">
        <v>19</v>
      </c>
    </row>
    <row r="17" spans="1:5">
      <c r="A17" s="4" t="s">
        <v>231</v>
      </c>
      <c r="B17" s="5" t="n">
        <v>17</v>
      </c>
    </row>
    <row r="18" spans="1:5">
      <c r="A18" s="4" t="s">
        <v>232</v>
      </c>
      <c r="B18" s="5" t="n">
        <v>10</v>
      </c>
    </row>
    <row r="19" spans="1:5">
      <c r="A19" s="4" t="s">
        <v>236</v>
      </c>
      <c r="B19" s="5" t="n">
        <v>20</v>
      </c>
    </row>
    <row r="20" spans="1:5">
      <c r="A20" s="4" t="s">
        <v>27</v>
      </c>
      <c r="B20" s="5" t="n">
        <v>1</v>
      </c>
    </row>
    <row r="21" spans="1:5">
      <c r="A21" s="4" t="s">
        <v>32</v>
      </c>
      <c r="B21" s="5" t="n">
        <v>5</v>
      </c>
    </row>
    <row r="22" spans="1:5">
      <c r="A22" s="4" t="s">
        <v>42</v>
      </c>
      <c r="C22" s="8" t="n">
        <v>4</v>
      </c>
    </row>
    <row r="23" spans="1:5">
      <c r="A23" s="4" t="s">
        <v>44</v>
      </c>
      <c r="C23" s="9" t="n">
        <v>0.03</v>
      </c>
    </row>
    <row r="24" spans="1:5">
      <c r="A24" s="4" t="s">
        <v>233</v>
      </c>
      <c r="B24" s="5" t="n">
        <v>22</v>
      </c>
    </row>
    <row r="25" spans="1:5">
      <c r="A25" s="4" t="s">
        <v>234</v>
      </c>
      <c r="B25" s="5" t="n">
        <v>20</v>
      </c>
    </row>
    <row r="26" spans="1:5">
      <c r="A26" s="4" t="s">
        <v>237</v>
      </c>
    </row>
    <row r="27" spans="1:5">
      <c r="A27" s="3" t="s">
        <v>228</v>
      </c>
    </row>
    <row r="28" spans="1:5">
      <c r="A28" s="4" t="s">
        <v>97</v>
      </c>
      <c r="B28" s="8" t="n">
        <v>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5</v>
      </c>
    </row>
    <row r="3" spans="1:3">
      <c r="A3" s="3" t="s">
        <v>228</v>
      </c>
    </row>
    <row r="4" spans="1:3">
      <c r="A4" s="4" t="s">
        <v>239</v>
      </c>
      <c r="B4" s="8" t="n">
        <v>506</v>
      </c>
      <c r="C4" s="8" t="n">
        <v>491</v>
      </c>
    </row>
    <row r="5" spans="1:3">
      <c r="A5" s="4" t="s">
        <v>240</v>
      </c>
    </row>
    <row r="6" spans="1:3">
      <c r="A6" s="3" t="s">
        <v>228</v>
      </c>
    </row>
    <row r="7" spans="1:3">
      <c r="A7" s="4" t="s">
        <v>239</v>
      </c>
      <c r="B7" s="5" t="n">
        <v>264</v>
      </c>
      <c r="C7" s="5" t="n">
        <v>267</v>
      </c>
    </row>
    <row r="8" spans="1:3">
      <c r="A8" s="4" t="s">
        <v>241</v>
      </c>
    </row>
    <row r="9" spans="1:3">
      <c r="A9" s="3" t="s">
        <v>228</v>
      </c>
    </row>
    <row r="10" spans="1:3">
      <c r="A10" s="4" t="s">
        <v>239</v>
      </c>
      <c r="B10" s="5" t="n">
        <v>242</v>
      </c>
      <c r="C10" s="5" t="n">
        <v>224</v>
      </c>
    </row>
    <row r="11" spans="1:3">
      <c r="A11" s="4" t="s">
        <v>242</v>
      </c>
    </row>
    <row r="12" spans="1:3">
      <c r="A12" s="3" t="s">
        <v>228</v>
      </c>
    </row>
    <row r="13" spans="1:3">
      <c r="A13" s="4" t="s">
        <v>239</v>
      </c>
      <c r="B13" s="5" t="n">
        <v>194</v>
      </c>
      <c r="C13" s="5" t="n">
        <v>179</v>
      </c>
    </row>
    <row r="14" spans="1:3">
      <c r="A14" s="4" t="s">
        <v>243</v>
      </c>
    </row>
    <row r="15" spans="1:3">
      <c r="A15" s="3" t="s">
        <v>228</v>
      </c>
    </row>
    <row r="16" spans="1:3">
      <c r="A16" s="4" t="s">
        <v>239</v>
      </c>
      <c r="B16" s="5" t="n">
        <v>109</v>
      </c>
      <c r="C16" s="5" t="n">
        <v>94</v>
      </c>
    </row>
    <row r="17" spans="1:3">
      <c r="A17" s="4" t="s">
        <v>244</v>
      </c>
    </row>
    <row r="18" spans="1:3">
      <c r="A18" s="3" t="s">
        <v>228</v>
      </c>
    </row>
    <row r="19" spans="1:3">
      <c r="A19" s="4" t="s">
        <v>239</v>
      </c>
      <c r="B19" s="5" t="n">
        <v>22</v>
      </c>
      <c r="C19" s="5" t="n">
        <v>33</v>
      </c>
    </row>
    <row r="20" spans="1:3">
      <c r="A20" s="4" t="s">
        <v>245</v>
      </c>
    </row>
    <row r="21" spans="1:3">
      <c r="A21" s="3" t="s">
        <v>228</v>
      </c>
    </row>
    <row r="22" spans="1:3">
      <c r="A22" s="4" t="s">
        <v>239</v>
      </c>
      <c r="B22" s="5" t="n">
        <v>47</v>
      </c>
      <c r="C22" s="5" t="n">
        <v>57</v>
      </c>
    </row>
    <row r="23" spans="1:3">
      <c r="A23" s="4" t="s">
        <v>246</v>
      </c>
    </row>
    <row r="24" spans="1:3">
      <c r="A24" s="3" t="s">
        <v>228</v>
      </c>
    </row>
    <row r="25" spans="1:3">
      <c r="A25" s="4" t="s">
        <v>239</v>
      </c>
      <c r="B25" s="5" t="n">
        <v>48</v>
      </c>
      <c r="C25" s="5" t="n">
        <v>55</v>
      </c>
    </row>
    <row r="26" spans="1:3">
      <c r="A26" s="4" t="s">
        <v>247</v>
      </c>
    </row>
    <row r="27" spans="1:3">
      <c r="A27" s="3" t="s">
        <v>228</v>
      </c>
    </row>
    <row r="28" spans="1:3">
      <c r="A28" s="4" t="s">
        <v>239</v>
      </c>
      <c r="B28" s="8" t="n">
        <v>86</v>
      </c>
      <c r="C28" s="8" t="n">
        <v>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221</v>
      </c>
      <c r="D1" s="2" t="s">
        <v>63</v>
      </c>
    </row>
    <row r="2" spans="1:4">
      <c r="A2" s="3" t="s">
        <v>147</v>
      </c>
    </row>
    <row r="3" spans="1:4">
      <c r="A3" s="4" t="s">
        <v>66</v>
      </c>
      <c r="B3" s="8" t="n">
        <v>451</v>
      </c>
      <c r="C3" s="8" t="n">
        <v>534</v>
      </c>
    </row>
    <row r="4" spans="1:4">
      <c r="A4" s="4" t="s">
        <v>249</v>
      </c>
      <c r="B4" s="5" t="n">
        <v>20</v>
      </c>
      <c r="C4" s="5" t="n">
        <v>20</v>
      </c>
    </row>
    <row r="5" spans="1:4">
      <c r="A5" s="4" t="s">
        <v>82</v>
      </c>
      <c r="B5" s="5" t="n">
        <v>532</v>
      </c>
      <c r="C5" s="5" t="n">
        <v>395</v>
      </c>
      <c r="D5" s="8" t="n">
        <v>414</v>
      </c>
    </row>
    <row r="6" spans="1:4">
      <c r="A6" s="4" t="s">
        <v>87</v>
      </c>
      <c r="B6" s="8" t="n">
        <v>72</v>
      </c>
      <c r="C6" s="8" t="n">
        <v>85</v>
      </c>
      <c r="D6" s="8" t="n">
        <v>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252</v>
      </c>
    </row>
    <row r="4" spans="1:2">
      <c r="A4" s="4" t="s">
        <v>230</v>
      </c>
      <c r="B4" s="8" t="n">
        <v>843</v>
      </c>
    </row>
    <row r="5" spans="1:2">
      <c r="A5" s="4" t="s">
        <v>253</v>
      </c>
    </row>
    <row r="6" spans="1:2">
      <c r="A6" s="3" t="s">
        <v>252</v>
      </c>
    </row>
    <row r="7" spans="1:2">
      <c r="A7" s="4" t="s">
        <v>230</v>
      </c>
      <c r="B7" s="8" t="n">
        <v>1737</v>
      </c>
    </row>
    <row r="8" spans="1:2">
      <c r="A8" s="4" t="s">
        <v>254</v>
      </c>
      <c r="B8" s="4" t="s">
        <v>255</v>
      </c>
    </row>
    <row r="9" spans="1:2">
      <c r="A9" s="4" t="s">
        <v>256</v>
      </c>
    </row>
    <row r="10" spans="1:2">
      <c r="A10" s="3" t="s">
        <v>252</v>
      </c>
    </row>
    <row r="11" spans="1:2">
      <c r="A11" s="4" t="s">
        <v>230</v>
      </c>
      <c r="B11" s="8" t="n">
        <v>1045</v>
      </c>
    </row>
    <row r="12" spans="1:2">
      <c r="A12" s="4" t="s">
        <v>254</v>
      </c>
      <c r="B12" s="4" t="s">
        <v>257</v>
      </c>
    </row>
    <row r="13" spans="1:2">
      <c r="A13" s="4" t="s">
        <v>258</v>
      </c>
    </row>
    <row r="14" spans="1:2">
      <c r="A14" s="3" t="s">
        <v>252</v>
      </c>
    </row>
    <row r="15" spans="1:2">
      <c r="A15" s="4" t="s">
        <v>230</v>
      </c>
      <c r="B15" s="8" t="n">
        <v>692</v>
      </c>
    </row>
    <row r="16" spans="1:2">
      <c r="A16" s="4" t="s">
        <v>254</v>
      </c>
      <c r="B16" s="4" t="s">
        <v>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259</v>
      </c>
      <c r="B1" s="2" t="s">
        <v>1</v>
      </c>
    </row>
    <row r="2" spans="1:2">
      <c r="B2" s="2" t="s">
        <v>251</v>
      </c>
    </row>
    <row r="3" spans="1:2">
      <c r="A3" s="3" t="s">
        <v>260</v>
      </c>
    </row>
    <row r="4" spans="1:2">
      <c r="A4" s="4" t="s">
        <v>261</v>
      </c>
      <c r="B4" s="8" t="n">
        <v>17</v>
      </c>
    </row>
    <row r="5" spans="1:2">
      <c r="A5" s="4" t="s">
        <v>262</v>
      </c>
      <c r="B5" s="5" t="n">
        <v>6</v>
      </c>
    </row>
    <row r="6" spans="1:2">
      <c r="A6" s="4" t="s">
        <v>263</v>
      </c>
      <c r="B6" s="5" t="n">
        <v>-1</v>
      </c>
    </row>
    <row r="7" spans="1:2">
      <c r="A7" s="4" t="s">
        <v>264</v>
      </c>
      <c r="B7" s="8" t="n">
        <v>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8" t="n">
        <v>939</v>
      </c>
      <c r="C3" s="8" t="n">
        <v>1089</v>
      </c>
    </row>
    <row r="4" spans="1:3">
      <c r="A4" s="4" t="s">
        <v>66</v>
      </c>
      <c r="B4" s="5" t="n">
        <v>451</v>
      </c>
      <c r="C4" s="5" t="n">
        <v>554</v>
      </c>
    </row>
    <row r="5" spans="1:3">
      <c r="A5" s="4" t="s">
        <v>67</v>
      </c>
      <c r="B5" s="5" t="n">
        <v>43</v>
      </c>
      <c r="C5" s="5" t="n">
        <v>30</v>
      </c>
    </row>
    <row r="6" spans="1:3">
      <c r="A6" s="4" t="s">
        <v>68</v>
      </c>
      <c r="B6" s="5" t="n">
        <v>97</v>
      </c>
      <c r="C6" s="5" t="n">
        <v>77</v>
      </c>
    </row>
    <row r="7" spans="1:3">
      <c r="A7" s="4" t="s">
        <v>69</v>
      </c>
      <c r="B7" s="5" t="n">
        <v>1530</v>
      </c>
      <c r="C7" s="5" t="n">
        <v>1750</v>
      </c>
    </row>
    <row r="8" spans="1:3">
      <c r="A8" s="4" t="s">
        <v>70</v>
      </c>
      <c r="B8" s="5" t="n">
        <v>172</v>
      </c>
      <c r="C8" s="5" t="n">
        <v>162</v>
      </c>
    </row>
    <row r="9" spans="1:3">
      <c r="A9" s="4" t="s">
        <v>71</v>
      </c>
      <c r="B9" s="5" t="n">
        <v>107</v>
      </c>
      <c r="C9" s="5" t="n">
        <v>121</v>
      </c>
    </row>
    <row r="10" spans="1:3">
      <c r="A10" s="4" t="s">
        <v>72</v>
      </c>
      <c r="B10" s="5" t="n">
        <v>401</v>
      </c>
      <c r="C10" s="5" t="n">
        <v>399</v>
      </c>
    </row>
    <row r="11" spans="1:3">
      <c r="A11" s="4" t="s">
        <v>73</v>
      </c>
      <c r="B11" s="5" t="n">
        <v>21</v>
      </c>
      <c r="C11" s="5" t="n">
        <v>23</v>
      </c>
    </row>
    <row r="12" spans="1:3">
      <c r="A12" s="4" t="s">
        <v>74</v>
      </c>
      <c r="B12" s="5" t="n">
        <v>58</v>
      </c>
      <c r="C12" s="5" t="n">
        <v>57</v>
      </c>
    </row>
    <row r="13" spans="1:3">
      <c r="A13" s="4" t="s">
        <v>75</v>
      </c>
      <c r="B13" s="5" t="n">
        <v>66</v>
      </c>
      <c r="C13" s="5" t="n">
        <v>44</v>
      </c>
    </row>
    <row r="14" spans="1:3">
      <c r="A14" s="4" t="s">
        <v>76</v>
      </c>
      <c r="B14" s="5" t="n">
        <v>2355</v>
      </c>
      <c r="C14" s="5" t="n">
        <v>2556</v>
      </c>
    </row>
    <row r="15" spans="1:3">
      <c r="A15" s="3" t="s">
        <v>77</v>
      </c>
    </row>
    <row r="16" spans="1:3">
      <c r="A16" s="4" t="s">
        <v>78</v>
      </c>
      <c r="B16" s="5" t="n">
        <v>68</v>
      </c>
      <c r="C16" s="5" t="n">
        <v>60</v>
      </c>
    </row>
    <row r="17" spans="1:3">
      <c r="A17" s="4" t="s">
        <v>79</v>
      </c>
      <c r="B17" s="5" t="n">
        <v>0</v>
      </c>
      <c r="C17" s="5" t="n">
        <v>240</v>
      </c>
    </row>
    <row r="18" spans="1:3">
      <c r="A18" s="4" t="s">
        <v>80</v>
      </c>
      <c r="B18" s="5" t="n">
        <v>110</v>
      </c>
      <c r="C18" s="5" t="n">
        <v>74</v>
      </c>
    </row>
    <row r="19" spans="1:3">
      <c r="A19" s="4" t="s">
        <v>81</v>
      </c>
      <c r="B19" s="5" t="n">
        <v>110</v>
      </c>
      <c r="C19" s="5" t="n">
        <v>173</v>
      </c>
    </row>
    <row r="20" spans="1:3">
      <c r="A20" s="4" t="s">
        <v>82</v>
      </c>
      <c r="B20" s="5" t="n">
        <v>532</v>
      </c>
      <c r="C20" s="5" t="n">
        <v>414</v>
      </c>
    </row>
    <row r="21" spans="1:3">
      <c r="A21" s="4" t="s">
        <v>83</v>
      </c>
      <c r="B21" s="5" t="n">
        <v>93</v>
      </c>
      <c r="C21" s="5" t="n">
        <v>102</v>
      </c>
    </row>
    <row r="22" spans="1:3">
      <c r="A22" s="4" t="s">
        <v>84</v>
      </c>
      <c r="B22" s="5" t="n">
        <v>913</v>
      </c>
      <c r="C22" s="5" t="n">
        <v>1063</v>
      </c>
    </row>
    <row r="23" spans="1:3">
      <c r="A23" s="4" t="s">
        <v>85</v>
      </c>
      <c r="B23" s="5" t="n">
        <v>456</v>
      </c>
      <c r="C23" s="5" t="n">
        <v>478</v>
      </c>
    </row>
    <row r="24" spans="1:3">
      <c r="A24" s="4" t="s">
        <v>86</v>
      </c>
      <c r="B24" s="5" t="n">
        <v>111</v>
      </c>
      <c r="C24" s="5" t="n">
        <v>109</v>
      </c>
    </row>
    <row r="25" spans="1:3">
      <c r="A25" s="4" t="s">
        <v>87</v>
      </c>
      <c r="B25" s="5" t="n">
        <v>72</v>
      </c>
      <c r="C25" s="5" t="n">
        <v>85</v>
      </c>
    </row>
    <row r="26" spans="1:3">
      <c r="A26" s="4" t="s">
        <v>88</v>
      </c>
      <c r="B26" s="5" t="n">
        <v>9</v>
      </c>
      <c r="C26" s="5" t="n">
        <v>4</v>
      </c>
    </row>
    <row r="27" spans="1:3">
      <c r="A27" s="4" t="s">
        <v>89</v>
      </c>
      <c r="B27" s="5" t="n">
        <v>150</v>
      </c>
      <c r="C27" s="5" t="n">
        <v>149</v>
      </c>
    </row>
    <row r="28" spans="1:3">
      <c r="A28" s="4" t="s">
        <v>90</v>
      </c>
      <c r="B28" s="5" t="n">
        <v>1711</v>
      </c>
      <c r="C28" s="5" t="n">
        <v>1888</v>
      </c>
    </row>
    <row r="29" spans="1:3">
      <c r="A29" s="4" t="s">
        <v>91</v>
      </c>
      <c r="B29" s="4" t="s">
        <v>92</v>
      </c>
      <c r="C29" s="4" t="s">
        <v>92</v>
      </c>
    </row>
    <row r="30" spans="1:3">
      <c r="A30" s="3" t="s">
        <v>93</v>
      </c>
    </row>
    <row r="31" spans="1:3">
      <c r="A31" s="4" t="s">
        <v>94</v>
      </c>
      <c r="B31" s="5" t="n">
        <v>0</v>
      </c>
      <c r="C31" s="5" t="n">
        <v>0</v>
      </c>
    </row>
    <row r="32" spans="1:3">
      <c r="A32" s="4" t="s">
        <v>95</v>
      </c>
      <c r="B32" s="5" t="n">
        <v>1</v>
      </c>
      <c r="C32" s="5" t="n">
        <v>1</v>
      </c>
    </row>
    <row r="33" spans="1:3">
      <c r="A33" s="4" t="s">
        <v>96</v>
      </c>
      <c r="B33" s="5" t="n">
        <v>1350</v>
      </c>
      <c r="C33" s="5" t="n">
        <v>1320</v>
      </c>
    </row>
    <row r="34" spans="1:3">
      <c r="A34" s="4" t="s">
        <v>97</v>
      </c>
      <c r="B34" s="5" t="n">
        <v>-637</v>
      </c>
      <c r="C34" s="5" t="n">
        <v>-579</v>
      </c>
    </row>
    <row r="35" spans="1:3">
      <c r="A35" s="4" t="s">
        <v>98</v>
      </c>
      <c r="B35" s="5" t="n">
        <v>-70</v>
      </c>
      <c r="C35" s="5" t="n">
        <v>-74</v>
      </c>
    </row>
    <row r="36" spans="1:3">
      <c r="A36" s="4" t="s">
        <v>99</v>
      </c>
      <c r="B36" s="5" t="n">
        <v>644</v>
      </c>
      <c r="C36" s="5" t="n">
        <v>668</v>
      </c>
    </row>
    <row r="37" spans="1:3">
      <c r="A37" s="4" t="s">
        <v>100</v>
      </c>
      <c r="B37" s="8" t="n">
        <v>2355</v>
      </c>
      <c r="C37" s="8" t="n">
        <v>25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5</v>
      </c>
      <c r="B1" s="2" t="s">
        <v>1</v>
      </c>
      <c r="C1" s="2" t="s">
        <v>266</v>
      </c>
    </row>
    <row r="2" spans="1:3">
      <c r="B2" s="2" t="s">
        <v>2</v>
      </c>
      <c r="C2" s="2" t="s">
        <v>63</v>
      </c>
    </row>
    <row r="3" spans="1:3">
      <c r="A3" s="3" t="s">
        <v>267</v>
      </c>
    </row>
    <row r="4" spans="1:3">
      <c r="A4" s="4" t="s">
        <v>268</v>
      </c>
      <c r="B4" s="8" t="n">
        <v>35</v>
      </c>
      <c r="C4" s="8" t="n">
        <v>43</v>
      </c>
    </row>
    <row r="5" spans="1:3">
      <c r="A5" s="4" t="s">
        <v>269</v>
      </c>
      <c r="B5" s="8" t="n">
        <v>-14</v>
      </c>
      <c r="C5" s="8" t="n">
        <v>-20</v>
      </c>
    </row>
    <row r="6" spans="1:3">
      <c r="A6" s="4" t="s">
        <v>270</v>
      </c>
    </row>
    <row r="7" spans="1:3">
      <c r="A7" s="3" t="s">
        <v>267</v>
      </c>
    </row>
    <row r="8" spans="1:3">
      <c r="A8" s="4" t="s">
        <v>271</v>
      </c>
      <c r="B8" s="4" t="s">
        <v>272</v>
      </c>
      <c r="C8" s="4" t="s">
        <v>272</v>
      </c>
    </row>
    <row r="9" spans="1:3">
      <c r="A9" s="4" t="s">
        <v>273</v>
      </c>
    </row>
    <row r="10" spans="1:3">
      <c r="A10" s="3" t="s">
        <v>267</v>
      </c>
    </row>
    <row r="11" spans="1:3">
      <c r="A11" s="4" t="s">
        <v>271</v>
      </c>
      <c r="B11" s="4" t="s">
        <v>274</v>
      </c>
      <c r="C11"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5</v>
      </c>
      <c r="B1" s="2" t="s">
        <v>1</v>
      </c>
      <c r="D1" s="2" t="s">
        <v>266</v>
      </c>
    </row>
    <row r="2" spans="1:4">
      <c r="B2" s="2" t="s">
        <v>2</v>
      </c>
      <c r="C2" s="2" t="s">
        <v>25</v>
      </c>
      <c r="D2" s="2" t="s">
        <v>63</v>
      </c>
    </row>
    <row r="3" spans="1:4">
      <c r="A3" s="3" t="s">
        <v>152</v>
      </c>
    </row>
    <row r="4" spans="1:4">
      <c r="A4" s="4" t="s">
        <v>276</v>
      </c>
      <c r="B4" s="8" t="n">
        <v>2</v>
      </c>
      <c r="C4" s="8" t="n">
        <v>2</v>
      </c>
      <c r="D4" s="8" t="n">
        <v>8</v>
      </c>
    </row>
    <row r="5" spans="1:4">
      <c r="A5" s="4" t="s">
        <v>277</v>
      </c>
      <c r="B5" s="5" t="n">
        <v>7</v>
      </c>
    </row>
    <row r="6" spans="1:4">
      <c r="A6" s="4" t="s">
        <v>278</v>
      </c>
      <c r="B6" s="5" t="n">
        <v>6</v>
      </c>
    </row>
    <row r="7" spans="1:4">
      <c r="A7" s="4" t="s">
        <v>279</v>
      </c>
      <c r="B7" s="5" t="n">
        <v>4</v>
      </c>
    </row>
    <row r="8" spans="1:4">
      <c r="A8" s="4" t="s">
        <v>280</v>
      </c>
      <c r="B8" s="5" t="n">
        <v>4</v>
      </c>
    </row>
    <row r="9" spans="1:4">
      <c r="A9" s="4" t="s">
        <v>281</v>
      </c>
      <c r="B9" s="8"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2</v>
      </c>
      <c r="B1" s="2" t="s">
        <v>1</v>
      </c>
    </row>
    <row r="2" spans="1:3">
      <c r="B2" s="2" t="s">
        <v>2</v>
      </c>
      <c r="C2" s="2" t="s">
        <v>25</v>
      </c>
    </row>
    <row r="3" spans="1:3">
      <c r="A3" s="3" t="s">
        <v>155</v>
      </c>
    </row>
    <row r="4" spans="1:3">
      <c r="A4" s="4" t="s">
        <v>283</v>
      </c>
      <c r="B4" s="4" t="s">
        <v>284</v>
      </c>
      <c r="C4" s="4" t="s">
        <v>285</v>
      </c>
    </row>
    <row r="5" spans="1:3">
      <c r="A5" s="4" t="s">
        <v>286</v>
      </c>
      <c r="B5" s="8" t="n">
        <v>0</v>
      </c>
      <c r="C5" s="8"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63</v>
      </c>
    </row>
    <row r="2" spans="1:3">
      <c r="A2" s="3" t="s">
        <v>288</v>
      </c>
    </row>
    <row r="3" spans="1:3">
      <c r="A3" s="4" t="s">
        <v>289</v>
      </c>
      <c r="B3" s="8" t="n">
        <v>96</v>
      </c>
      <c r="C3" s="8" t="n">
        <v>147</v>
      </c>
    </row>
    <row r="4" spans="1:3">
      <c r="A4" s="4" t="s">
        <v>290</v>
      </c>
      <c r="B4" s="8" t="n">
        <v>17</v>
      </c>
      <c r="C4" s="8" t="n">
        <v>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51</v>
      </c>
    </row>
    <row r="2" spans="1:2">
      <c r="A2" s="3" t="s">
        <v>161</v>
      </c>
    </row>
    <row r="3" spans="1:2">
      <c r="A3" s="4" t="s">
        <v>292</v>
      </c>
      <c r="B3" s="8" t="n">
        <v>4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294</v>
      </c>
    </row>
    <row r="4" spans="1:3">
      <c r="A4" s="4" t="s">
        <v>295</v>
      </c>
      <c r="B4" s="8" t="n">
        <v>4</v>
      </c>
      <c r="C4" s="8" t="n">
        <v>5</v>
      </c>
    </row>
    <row r="5" spans="1:3">
      <c r="A5" s="4" t="s">
        <v>296</v>
      </c>
      <c r="B5" s="5" t="n">
        <v>1</v>
      </c>
      <c r="C5" s="5" t="n">
        <v>1</v>
      </c>
    </row>
    <row r="6" spans="1:3">
      <c r="A6" s="4" t="s">
        <v>297</v>
      </c>
      <c r="B6" s="5" t="n">
        <v>-2</v>
      </c>
      <c r="C6" s="5" t="n">
        <v>-2</v>
      </c>
    </row>
    <row r="7" spans="1:3">
      <c r="A7" s="4" t="s">
        <v>298</v>
      </c>
      <c r="B7" s="8" t="n">
        <v>3</v>
      </c>
      <c r="C7" s="8"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63</v>
      </c>
    </row>
    <row r="2" spans="1:3">
      <c r="A2" s="3" t="s">
        <v>300</v>
      </c>
    </row>
    <row r="3" spans="1:3">
      <c r="A3" s="4" t="s">
        <v>301</v>
      </c>
      <c r="B3" s="8" t="n">
        <v>326</v>
      </c>
      <c r="C3" s="8" t="n">
        <v>501</v>
      </c>
    </row>
    <row r="4" spans="1:3">
      <c r="A4" s="4" t="s">
        <v>302</v>
      </c>
    </row>
    <row r="5" spans="1:3">
      <c r="A5" s="3" t="s">
        <v>300</v>
      </c>
    </row>
    <row r="6" spans="1:3">
      <c r="A6" s="4" t="s">
        <v>301</v>
      </c>
      <c r="B6" s="5" t="n">
        <v>326</v>
      </c>
      <c r="C6" s="5" t="n">
        <v>501</v>
      </c>
    </row>
    <row r="7" spans="1:3">
      <c r="A7" s="4" t="s">
        <v>303</v>
      </c>
    </row>
    <row r="8" spans="1:3">
      <c r="A8" s="3" t="s">
        <v>300</v>
      </c>
    </row>
    <row r="9" spans="1:3">
      <c r="A9" s="4" t="s">
        <v>301</v>
      </c>
      <c r="B9" s="5" t="n">
        <v>0</v>
      </c>
      <c r="C9" s="5" t="n">
        <v>0</v>
      </c>
    </row>
    <row r="10" spans="1:3">
      <c r="A10" s="4" t="s">
        <v>304</v>
      </c>
    </row>
    <row r="11" spans="1:3">
      <c r="A11" s="3" t="s">
        <v>300</v>
      </c>
    </row>
    <row r="12" spans="1:3">
      <c r="A12" s="4" t="s">
        <v>301</v>
      </c>
      <c r="B12" s="8" t="n">
        <v>0</v>
      </c>
      <c r="C12" s="8"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5</v>
      </c>
    </row>
    <row r="3" spans="1:3">
      <c r="A3" s="3" t="s">
        <v>167</v>
      </c>
    </row>
    <row r="4" spans="1:3">
      <c r="A4" s="4" t="s">
        <v>306</v>
      </c>
      <c r="B4" s="8" t="n">
        <v>-7</v>
      </c>
      <c r="C4" s="8" t="n">
        <v>-2</v>
      </c>
    </row>
    <row r="5" spans="1:3">
      <c r="A5" s="4" t="s">
        <v>307</v>
      </c>
      <c r="B5" s="7" t="n">
        <v>121.4</v>
      </c>
      <c r="C5" s="7" t="n">
        <v>130.4</v>
      </c>
    </row>
    <row r="6" spans="1:3">
      <c r="A6" s="4" t="s">
        <v>308</v>
      </c>
      <c r="B6" s="5" t="n">
        <v>0</v>
      </c>
      <c r="C6" s="5" t="n">
        <v>0</v>
      </c>
    </row>
    <row r="7" spans="1:3">
      <c r="A7" s="4" t="s">
        <v>309</v>
      </c>
      <c r="B7" s="7" t="n">
        <v>121.4</v>
      </c>
      <c r="C7" s="7" t="n">
        <v>130.4</v>
      </c>
    </row>
    <row r="8" spans="1:3">
      <c r="A8" s="3" t="s">
        <v>310</v>
      </c>
    </row>
    <row r="9" spans="1:3">
      <c r="A9" s="4" t="s">
        <v>44</v>
      </c>
      <c r="B9" s="9" t="n">
        <v>-0.06</v>
      </c>
      <c r="C9" s="9" t="n">
        <v>-0.02</v>
      </c>
    </row>
    <row r="10" spans="1:3">
      <c r="A10" s="4" t="s">
        <v>45</v>
      </c>
      <c r="B10" s="9" t="n">
        <v>-0.06</v>
      </c>
      <c r="C10" s="9" t="n">
        <v>-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5</v>
      </c>
    </row>
    <row r="3" spans="1:3">
      <c r="A3" s="3" t="s">
        <v>167</v>
      </c>
    </row>
    <row r="4" spans="1:3">
      <c r="A4" s="4" t="s">
        <v>312</v>
      </c>
      <c r="B4" s="7" t="n">
        <v>123.4</v>
      </c>
      <c r="C4" s="7" t="n">
        <v>131.9</v>
      </c>
    </row>
    <row r="5" spans="1:3">
      <c r="A5" s="4" t="s">
        <v>313</v>
      </c>
      <c r="B5" s="7" t="n">
        <v>2.7</v>
      </c>
      <c r="C5" s="7" t="n">
        <v>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14</v>
      </c>
      <c r="B1" s="2" t="s">
        <v>1</v>
      </c>
    </row>
    <row r="2" spans="1:2">
      <c r="B2" s="2" t="s">
        <v>315</v>
      </c>
    </row>
    <row r="3" spans="1:2">
      <c r="A3" s="3" t="s">
        <v>170</v>
      </c>
    </row>
    <row r="4" spans="1:2">
      <c r="A4" s="4" t="s">
        <v>316</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3</v>
      </c>
    </row>
    <row r="2" spans="1:3">
      <c r="A2" s="3" t="s">
        <v>102</v>
      </c>
    </row>
    <row r="3" spans="1:3">
      <c r="A3" s="4" t="s">
        <v>103</v>
      </c>
      <c r="B3" s="9" t="n">
        <v>0.01</v>
      </c>
      <c r="C3" s="9" t="n">
        <v>0.01</v>
      </c>
    </row>
    <row r="4" spans="1:3">
      <c r="A4" s="4" t="s">
        <v>104</v>
      </c>
      <c r="B4" s="5" t="n">
        <v>100000000</v>
      </c>
      <c r="C4" s="5" t="n">
        <v>100000000</v>
      </c>
    </row>
    <row r="5" spans="1:3">
      <c r="A5" s="4" t="s">
        <v>105</v>
      </c>
      <c r="B5" s="5" t="n">
        <v>0</v>
      </c>
      <c r="C5" s="5" t="n">
        <v>0</v>
      </c>
    </row>
    <row r="6" spans="1:3">
      <c r="A6" s="4" t="s">
        <v>106</v>
      </c>
      <c r="B6" s="5" t="n">
        <v>0</v>
      </c>
      <c r="C6" s="5" t="n">
        <v>0</v>
      </c>
    </row>
    <row r="7" spans="1:3">
      <c r="A7" s="4" t="s">
        <v>107</v>
      </c>
      <c r="B7" s="9" t="n">
        <v>0.01</v>
      </c>
      <c r="C7" s="9" t="n">
        <v>0.01</v>
      </c>
    </row>
    <row r="8" spans="1:3">
      <c r="A8" s="4" t="s">
        <v>108</v>
      </c>
      <c r="B8" s="5" t="n">
        <v>500000000</v>
      </c>
      <c r="C8" s="5" t="n">
        <v>500000000</v>
      </c>
    </row>
    <row r="9" spans="1:3">
      <c r="A9" s="4" t="s">
        <v>109</v>
      </c>
      <c r="B9" s="5" t="n">
        <v>120600000</v>
      </c>
      <c r="C9" s="5" t="n">
        <v>121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5</v>
      </c>
    </row>
    <row r="3" spans="1:3">
      <c r="A3" s="3" t="s">
        <v>318</v>
      </c>
    </row>
    <row r="4" spans="1:3">
      <c r="A4" s="4" t="s">
        <v>27</v>
      </c>
      <c r="B4" s="8" t="n">
        <v>506</v>
      </c>
      <c r="C4" s="8" t="n">
        <v>491</v>
      </c>
    </row>
    <row r="5" spans="1:3">
      <c r="A5" s="4" t="s">
        <v>30</v>
      </c>
      <c r="B5" s="5" t="n">
        <v>223</v>
      </c>
      <c r="C5" s="5" t="n">
        <v>225</v>
      </c>
    </row>
    <row r="6" spans="1:3">
      <c r="A6" s="4" t="s">
        <v>319</v>
      </c>
      <c r="B6" s="5" t="n">
        <v>4</v>
      </c>
      <c r="C6" s="5" t="n">
        <v>3</v>
      </c>
    </row>
    <row r="7" spans="1:3">
      <c r="A7" s="4" t="s">
        <v>320</v>
      </c>
      <c r="B7" s="5" t="n">
        <v>3</v>
      </c>
      <c r="C7" s="5" t="n">
        <v>2</v>
      </c>
    </row>
    <row r="8" spans="1:3">
      <c r="A8" s="4" t="s">
        <v>321</v>
      </c>
      <c r="B8" s="5" t="n">
        <v>15</v>
      </c>
      <c r="C8" s="5" t="n">
        <v>21</v>
      </c>
    </row>
    <row r="9" spans="1:3">
      <c r="A9" s="4" t="s">
        <v>32</v>
      </c>
      <c r="B9" s="5" t="n">
        <v>152</v>
      </c>
      <c r="C9" s="5" t="n">
        <v>155</v>
      </c>
    </row>
    <row r="10" spans="1:3">
      <c r="A10" s="4" t="s">
        <v>33</v>
      </c>
      <c r="B10" s="5" t="n">
        <v>75</v>
      </c>
      <c r="C10" s="5" t="n">
        <v>70</v>
      </c>
    </row>
    <row r="11" spans="1:3">
      <c r="A11" s="4" t="s">
        <v>35</v>
      </c>
      <c r="B11" s="5" t="n">
        <v>-4</v>
      </c>
      <c r="C11" s="5" t="n">
        <v>0</v>
      </c>
    </row>
    <row r="12" spans="1:3">
      <c r="A12" s="4" t="s">
        <v>322</v>
      </c>
    </row>
    <row r="13" spans="1:3">
      <c r="A13" s="3" t="s">
        <v>318</v>
      </c>
    </row>
    <row r="14" spans="1:3">
      <c r="A14" s="4" t="s">
        <v>27</v>
      </c>
      <c r="B14" s="5" t="n">
        <v>264</v>
      </c>
      <c r="C14" s="5" t="n">
        <v>267</v>
      </c>
    </row>
    <row r="15" spans="1:3">
      <c r="A15" s="4" t="s">
        <v>323</v>
      </c>
    </row>
    <row r="16" spans="1:3">
      <c r="A16" s="3" t="s">
        <v>318</v>
      </c>
    </row>
    <row r="17" spans="1:3">
      <c r="A17" s="4" t="s">
        <v>27</v>
      </c>
      <c r="B17" s="5" t="n">
        <v>242</v>
      </c>
      <c r="C17" s="5" t="n">
        <v>224</v>
      </c>
    </row>
    <row r="18" spans="1:3">
      <c r="A18" s="4" t="s">
        <v>324</v>
      </c>
    </row>
    <row r="19" spans="1:3">
      <c r="A19" s="3" t="s">
        <v>318</v>
      </c>
    </row>
    <row r="20" spans="1:3">
      <c r="A20" s="4" t="s">
        <v>30</v>
      </c>
      <c r="B20" s="5" t="n">
        <v>245</v>
      </c>
      <c r="C20" s="5" t="n">
        <v>251</v>
      </c>
    </row>
    <row r="21" spans="1:3">
      <c r="A21" s="4" t="s">
        <v>325</v>
      </c>
    </row>
    <row r="22" spans="1:3">
      <c r="A22" s="3" t="s">
        <v>318</v>
      </c>
    </row>
    <row r="23" spans="1:3">
      <c r="A23" s="4" t="s">
        <v>30</v>
      </c>
      <c r="B23" s="5" t="n">
        <v>147</v>
      </c>
      <c r="C23" s="5" t="n">
        <v>151</v>
      </c>
    </row>
    <row r="24" spans="1:3">
      <c r="A24" s="4" t="s">
        <v>326</v>
      </c>
    </row>
    <row r="25" spans="1:3">
      <c r="A25" s="3" t="s">
        <v>318</v>
      </c>
    </row>
    <row r="26" spans="1:3">
      <c r="A26" s="4" t="s">
        <v>30</v>
      </c>
      <c r="B26" s="8" t="n">
        <v>98</v>
      </c>
      <c r="C26" s="8" t="n">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329</v>
      </c>
    </row>
    <row r="4" spans="1:2">
      <c r="A4" s="4" t="s">
        <v>330</v>
      </c>
      <c r="B4" s="8" t="n">
        <v>2</v>
      </c>
    </row>
    <row r="5" spans="1:2">
      <c r="A5" s="4" t="s">
        <v>331</v>
      </c>
      <c r="B5" s="5" t="n">
        <v>6</v>
      </c>
    </row>
    <row r="6" spans="1:2">
      <c r="A6" s="4" t="s">
        <v>332</v>
      </c>
      <c r="B6" s="5" t="n">
        <v>10</v>
      </c>
    </row>
    <row r="7" spans="1:2">
      <c r="A7" s="4" t="s">
        <v>333</v>
      </c>
      <c r="B7" s="5" t="n">
        <v>18</v>
      </c>
    </row>
    <row r="8" spans="1:2">
      <c r="A8" s="4" t="s">
        <v>334</v>
      </c>
    </row>
    <row r="9" spans="1:2">
      <c r="A9" s="3" t="s">
        <v>329</v>
      </c>
    </row>
    <row r="10" spans="1:2">
      <c r="A10" s="4" t="s">
        <v>333</v>
      </c>
      <c r="B10" s="8"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5</v>
      </c>
    </row>
    <row r="3" spans="1:3">
      <c r="A3" s="3" t="s">
        <v>111</v>
      </c>
    </row>
    <row r="4" spans="1:3">
      <c r="A4" s="4" t="s">
        <v>42</v>
      </c>
      <c r="B4" s="8" t="n">
        <v>-7</v>
      </c>
      <c r="C4" s="8" t="n">
        <v>-2</v>
      </c>
    </row>
    <row r="5" spans="1:3">
      <c r="A5" s="3" t="s">
        <v>112</v>
      </c>
    </row>
    <row r="6" spans="1:3">
      <c r="A6" s="4" t="s">
        <v>113</v>
      </c>
      <c r="B6" s="5" t="n">
        <v>34</v>
      </c>
      <c r="C6" s="5" t="n">
        <v>36</v>
      </c>
    </row>
    <row r="7" spans="1:3">
      <c r="A7" s="4" t="s">
        <v>114</v>
      </c>
      <c r="B7" s="5" t="n">
        <v>19</v>
      </c>
      <c r="C7" s="5" t="n">
        <v>16</v>
      </c>
    </row>
    <row r="8" spans="1:3">
      <c r="A8" s="4" t="s">
        <v>74</v>
      </c>
      <c r="B8" s="5" t="n">
        <v>-5</v>
      </c>
      <c r="C8" s="5" t="n">
        <v>-8</v>
      </c>
    </row>
    <row r="9" spans="1:3">
      <c r="A9" s="3" t="s">
        <v>115</v>
      </c>
    </row>
    <row r="10" spans="1:3">
      <c r="A10" s="4" t="s">
        <v>116</v>
      </c>
      <c r="B10" s="5" t="n">
        <v>83</v>
      </c>
      <c r="C10" s="5" t="n">
        <v>106</v>
      </c>
    </row>
    <row r="11" spans="1:3">
      <c r="A11" s="4" t="s">
        <v>67</v>
      </c>
      <c r="B11" s="5" t="n">
        <v>-13</v>
      </c>
      <c r="C11" s="5" t="n">
        <v>-6</v>
      </c>
    </row>
    <row r="12" spans="1:3">
      <c r="A12" s="4" t="s">
        <v>117</v>
      </c>
      <c r="B12" s="5" t="n">
        <v>-27</v>
      </c>
      <c r="C12" s="5" t="n">
        <v>-44</v>
      </c>
    </row>
    <row r="13" spans="1:3">
      <c r="A13" s="4" t="s">
        <v>82</v>
      </c>
      <c r="B13" s="5" t="n">
        <v>124</v>
      </c>
      <c r="C13" s="5" t="n">
        <v>145</v>
      </c>
    </row>
    <row r="14" spans="1:3">
      <c r="A14" s="4" t="s">
        <v>118</v>
      </c>
      <c r="B14" s="5" t="n">
        <v>-24</v>
      </c>
      <c r="C14" s="5" t="n">
        <v>5</v>
      </c>
    </row>
    <row r="15" spans="1:3">
      <c r="A15" s="4" t="s">
        <v>119</v>
      </c>
      <c r="B15" s="5" t="n">
        <v>184</v>
      </c>
      <c r="C15" s="5" t="n">
        <v>248</v>
      </c>
    </row>
    <row r="16" spans="1:3">
      <c r="A16" s="3" t="s">
        <v>120</v>
      </c>
    </row>
    <row r="17" spans="1:3">
      <c r="A17" s="4" t="s">
        <v>121</v>
      </c>
      <c r="B17" s="5" t="n">
        <v>-26</v>
      </c>
      <c r="C17" s="5" t="n">
        <v>-16</v>
      </c>
    </row>
    <row r="18" spans="1:3">
      <c r="A18" s="4" t="s">
        <v>122</v>
      </c>
      <c r="B18" s="5" t="n">
        <v>-2</v>
      </c>
      <c r="C18" s="5" t="n">
        <v>-2</v>
      </c>
    </row>
    <row r="19" spans="1:3">
      <c r="A19" s="4" t="s">
        <v>123</v>
      </c>
      <c r="B19" s="5" t="n">
        <v>-28</v>
      </c>
      <c r="C19" s="5" t="n">
        <v>-18</v>
      </c>
    </row>
    <row r="20" spans="1:3">
      <c r="A20" s="3" t="s">
        <v>124</v>
      </c>
    </row>
    <row r="21" spans="1:3">
      <c r="A21" s="4" t="s">
        <v>125</v>
      </c>
      <c r="B21" s="5" t="n">
        <v>-60</v>
      </c>
      <c r="C21" s="5" t="n">
        <v>-43</v>
      </c>
    </row>
    <row r="22" spans="1:3">
      <c r="A22" s="4" t="s">
        <v>126</v>
      </c>
      <c r="B22" s="5" t="n">
        <v>-15</v>
      </c>
      <c r="C22" s="5" t="n">
        <v>-8</v>
      </c>
    </row>
    <row r="23" spans="1:3">
      <c r="A23" s="4" t="s">
        <v>127</v>
      </c>
      <c r="B23" s="5" t="n">
        <v>-240</v>
      </c>
      <c r="C23" s="5" t="n">
        <v>0</v>
      </c>
    </row>
    <row r="24" spans="1:3">
      <c r="A24" s="4" t="s">
        <v>128</v>
      </c>
      <c r="B24" s="5" t="n">
        <v>10</v>
      </c>
      <c r="C24" s="5" t="n">
        <v>7</v>
      </c>
    </row>
    <row r="25" spans="1:3">
      <c r="A25" s="4" t="s">
        <v>129</v>
      </c>
      <c r="B25" s="5" t="n">
        <v>-305</v>
      </c>
      <c r="C25" s="5" t="n">
        <v>-44</v>
      </c>
    </row>
    <row r="26" spans="1:3">
      <c r="A26" s="4" t="s">
        <v>130</v>
      </c>
      <c r="B26" s="5" t="n">
        <v>0</v>
      </c>
      <c r="C26" s="5" t="n">
        <v>4</v>
      </c>
    </row>
    <row r="27" spans="1:3">
      <c r="A27" s="4" t="s">
        <v>131</v>
      </c>
      <c r="B27" s="5" t="n">
        <v>-149</v>
      </c>
      <c r="C27" s="5" t="n">
        <v>190</v>
      </c>
    </row>
    <row r="28" spans="1:3">
      <c r="A28" s="4" t="s">
        <v>132</v>
      </c>
      <c r="B28" s="5" t="n">
        <v>1089</v>
      </c>
      <c r="C28" s="5" t="n">
        <v>974</v>
      </c>
    </row>
    <row r="29" spans="1:3">
      <c r="A29" s="4" t="s">
        <v>133</v>
      </c>
      <c r="B29" s="8" t="n">
        <v>940</v>
      </c>
      <c r="C29" s="8" t="n">
        <v>1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63</v>
      </c>
    </row>
    <row r="2" spans="1:3">
      <c r="A2" s="3" t="s">
        <v>135</v>
      </c>
    </row>
    <row r="3" spans="1:3">
      <c r="A3" s="4" t="s">
        <v>65</v>
      </c>
      <c r="B3" s="8" t="n">
        <v>939</v>
      </c>
      <c r="C3" s="8" t="n">
        <v>1089</v>
      </c>
    </row>
    <row r="4" spans="1:3">
      <c r="A4" s="4" t="s">
        <v>136</v>
      </c>
      <c r="B4" s="5" t="n">
        <v>1</v>
      </c>
      <c r="C4" s="5" t="n">
        <v>0</v>
      </c>
    </row>
    <row r="5" spans="1:3">
      <c r="A5" s="4" t="s">
        <v>137</v>
      </c>
      <c r="B5" s="8" t="n">
        <v>940</v>
      </c>
      <c r="C5" s="8" t="n">
        <v>10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4:27:13Z</dcterms:created>
  <dcterms:modified xmlns:dcterms="http://purl.org/dc/terms/" xmlns:xsi="http://www.w3.org/2001/XMLSchema-instance" xsi:type="dcterms:W3CDTF">2018-05-08T14:27:13Z</dcterms:modified>
</cp:coreProperties>
</file>